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Nature of Business" sheetId="7" r:id="rId7"/>
    <s:sheet name="2. Summary of Significant Accou" sheetId="8" r:id="rId8"/>
    <s:sheet name="3. Going concern" sheetId="9" r:id="rId9"/>
    <s:sheet name="4. Accounts receivable" sheetId="10" r:id="rId10"/>
    <s:sheet name="5. Due from sale of Subsidiary" sheetId="11" r:id="rId11"/>
    <s:sheet name="6. Fixed assets" sheetId="12" r:id="rId12"/>
    <s:sheet name="7. Taxation Payable" sheetId="13" r:id="rId13"/>
    <s:sheet name="8. Loans payable" sheetId="14" r:id="rId14"/>
    <s:sheet name="9. Related party Transactions" sheetId="15" r:id="rId15"/>
    <s:sheet name="10. Stockholders' deficit" sheetId="16" r:id="rId16"/>
    <s:sheet name="11. Net income (loss) per commo" sheetId="17" r:id="rId17"/>
    <s:sheet name="12. Commitments and contingenci" sheetId="18" r:id="rId18"/>
    <s:sheet name="13. Income taxes" sheetId="19" r:id="rId19"/>
    <s:sheet name="14. Subsequent events" sheetId="20" r:id="rId20"/>
    <s:sheet name="2. Summary of Significant Acc21" sheetId="21" r:id="rId21"/>
    <s:sheet name="2. Summary of Significant Acc22" sheetId="22" r:id="rId22"/>
    <s:sheet name="4. Accounts receivable (Tables)" sheetId="23" r:id="rId23"/>
    <s:sheet name="5. Due from the sale of Subsidi" sheetId="24" r:id="rId24"/>
    <s:sheet name="6. Plant and equipment (Tables)" sheetId="25" r:id="rId25"/>
    <s:sheet name="7. Taxation Payable (Tables)" sheetId="26" r:id="rId26"/>
    <s:sheet name="8. Loans payable (Tables)" sheetId="27" r:id="rId27"/>
    <s:sheet name="10. Stockholders' deficit (Tabl" sheetId="28" r:id="rId28"/>
    <s:sheet name="11. Net income (loss) per com29" sheetId="29" r:id="rId29"/>
    <s:sheet name="12. Commitments and contingen30" sheetId="30" r:id="rId30"/>
    <s:sheet name="2. Significant accounting polic" sheetId="31" r:id="rId31"/>
    <s:sheet name="2. Significant accounting pol32" sheetId="32" r:id="rId32"/>
    <s:sheet name="3. Going concern (Details Narra" sheetId="33" r:id="rId33"/>
    <s:sheet name="4. Accounts receivable - Accoun" sheetId="34" r:id="rId34"/>
    <s:sheet name="5. Due from the sale of Subsi35" sheetId="35" r:id="rId35"/>
    <s:sheet name="6. Plant and Equipment (Details" sheetId="36" r:id="rId36"/>
    <s:sheet name="7. Taxation payable - Taxes Pay" sheetId="37" r:id="rId37"/>
    <s:sheet name="8. Loans payable - Loans Payabl" sheetId="38" r:id="rId38"/>
    <s:sheet name="8. Loans payable - Estimated Pr" sheetId="39" r:id="rId39"/>
    <s:sheet name="8. Loans payable (Details Narra" sheetId="40" r:id="rId40"/>
    <s:sheet name="9. Related party transactions (" sheetId="41" r:id="rId41"/>
    <s:sheet name="10. Stockholders' deficit - War" sheetId="42" r:id="rId42"/>
    <s:sheet name="10. Stockholders' deficit - Opt" sheetId="43" r:id="rId43"/>
    <s:sheet name="11. Net income (loss) per com44" sheetId="44" r:id="rId44"/>
    <s:sheet name="11. Net income (loss) per com45" sheetId="45" r:id="rId45"/>
    <s:sheet name="12. Commitments and contingen46" sheetId="46" r:id="rId46"/>
  </s:sheets>
  <s:definedNames/>
  <s:calcPr calcId="124519" calcMode="auto" fullCalcOnLoad="1"/>
</s:workbook>
</file>

<file path=xl/sharedStrings.xml><?xml version="1.0" encoding="utf-8"?>
<sst xmlns="http://schemas.openxmlformats.org/spreadsheetml/2006/main" uniqueCount="343">
  <si>
    <t>Document and Entity Information - shares</t>
  </si>
  <si>
    <t>3 Months Ended</t>
  </si>
  <si>
    <t>Mar. 31, 2016</t>
  </si>
  <si>
    <t>May. 13, 2016</t>
  </si>
  <si>
    <t>Document And Entity Information</t>
  </si>
  <si>
    <t>Entity Registrant Name</t>
  </si>
  <si>
    <t>GREENESTONE HEALTHCARE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5</t>
  </si>
  <si>
    <t>Current assets</t>
  </si>
  <si>
    <t>Cash</t>
  </si>
  <si>
    <t>Accounts receivable, net</t>
  </si>
  <si>
    <t>Prepaid expenses</t>
  </si>
  <si>
    <t>Related party Receivables</t>
  </si>
  <si>
    <t xml:space="preserve"> </t>
  </si>
  <si>
    <t>Total current assets</t>
  </si>
  <si>
    <t>Non-current assets</t>
  </si>
  <si>
    <t>Cash - Restricted</t>
  </si>
  <si>
    <t>Deposits</t>
  </si>
  <si>
    <t>Fixed assets, net</t>
  </si>
  <si>
    <t>Total non-current assets</t>
  </si>
  <si>
    <t>Total assets</t>
  </si>
  <si>
    <t>Current liabilities</t>
  </si>
  <si>
    <t>Bank overdraft</t>
  </si>
  <si>
    <t>Accounts payable and accrued liabilities</t>
  </si>
  <si>
    <t>Taxes payable</t>
  </si>
  <si>
    <t>Deferred revenue</t>
  </si>
  <si>
    <t>Current portion of loan payable</t>
  </si>
  <si>
    <t>Short Term loan</t>
  </si>
  <si>
    <t>Related party payables</t>
  </si>
  <si>
    <t>Total current liabilities</t>
  </si>
  <si>
    <t>Non-current liabilities</t>
  </si>
  <si>
    <t>Loan payable</t>
  </si>
  <si>
    <t>Total liabilities</t>
  </si>
  <si>
    <t>Stockholders' deficit</t>
  </si>
  <si>
    <t>Preferred stock - Series A; $0.01 par value, 3,000,000 authorized, nil outstanding as of March 31, 2016 and December 31, 2015.</t>
  </si>
  <si>
    <t>Preferred Stock - Series B; $0.01 par value, 10,000,000 authorized, nil outstanding as of March 31, 2015 and December 31, 2015.</t>
  </si>
  <si>
    <t>Common stock; $0.01 par value, 500,000,000 shares authorized; 47,738,855 shares issued and outstanding as of March 31, 2016 and December 31, 2015.</t>
  </si>
  <si>
    <t>Additional paid-in capital</t>
  </si>
  <si>
    <t>Accumulated other comprehensive income</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Statements of Operations - USD ($)</t>
  </si>
  <si>
    <t>Mar. 31, 2015</t>
  </si>
  <si>
    <t>Income Statement [Abstract]</t>
  </si>
  <si>
    <t>Revenues</t>
  </si>
  <si>
    <t>Operating expenses</t>
  </si>
  <si>
    <t>Depreciation</t>
  </si>
  <si>
    <t>General and administrative</t>
  </si>
  <si>
    <t>Management fees</t>
  </si>
  <si>
    <t>Professional fees</t>
  </si>
  <si>
    <t>Rent</t>
  </si>
  <si>
    <t>Salaries and wages</t>
  </si>
  <si>
    <t>Total operating expenses</t>
  </si>
  <si>
    <t>Operating income (loss)</t>
  </si>
  <si>
    <t>Other expense</t>
  </si>
  <si>
    <t>Interest expense</t>
  </si>
  <si>
    <t>Foreign exchange movements</t>
  </si>
  <si>
    <t>Net income (loss) before taxation</t>
  </si>
  <si>
    <t>Taxation</t>
  </si>
  <si>
    <t>Net income (loss)</t>
  </si>
  <si>
    <t>Accumulated other comprehensive (loss) income</t>
  </si>
  <si>
    <t>Foreign currency translation adjustment</t>
  </si>
  <si>
    <t>Total comprehensive loss</t>
  </si>
  <si>
    <t>Basic Income (loss) per common share</t>
  </si>
  <si>
    <t>Diluted Income (loss) per common share</t>
  </si>
  <si>
    <t>Weighted average common shares outstanding - Basic</t>
  </si>
  <si>
    <t>Weighted average common shares outstanding - Diluted</t>
  </si>
  <si>
    <t>Shareholders Equity - 3 months ended Mar. 31, 2016 - USD ($)</t>
  </si>
  <si>
    <t>Common Stock</t>
  </si>
  <si>
    <t>Additional Paid-In Capital</t>
  </si>
  <si>
    <t>Comprehensive Income</t>
  </si>
  <si>
    <t>Accumulated Deficit</t>
  </si>
  <si>
    <t>Total</t>
  </si>
  <si>
    <t>Beginning Balance, Shares at Dec. 31, 2015</t>
  </si>
  <si>
    <t>Beginning Balance, Amount at Dec. 31, 2015</t>
  </si>
  <si>
    <t>Foreign currency translation</t>
  </si>
  <si>
    <t>Ending Balance, Shares at Mar. 31, 2016</t>
  </si>
  <si>
    <t>Ending Balance, Amount at Mar. 31, 2016</t>
  </si>
  <si>
    <t>Statements of Cash Flows - USD ($)</t>
  </si>
  <si>
    <t>Operating activities</t>
  </si>
  <si>
    <t>Net Income (loss)</t>
  </si>
  <si>
    <t>Adjustment to reconcile net income (loss) to net cash (used in) provided by operating activities:</t>
  </si>
  <si>
    <t>Provision for bad debts</t>
  </si>
  <si>
    <t>Stock issued for services</t>
  </si>
  <si>
    <t>Other foreign currency movements</t>
  </si>
  <si>
    <t>Non cash movement in deposits</t>
  </si>
  <si>
    <t>Amortization of beneficial conversion feature</t>
  </si>
  <si>
    <t>Changes in operating assets and liabilities</t>
  </si>
  <si>
    <t>Accounts receivable</t>
  </si>
  <si>
    <t>Net cash (used in) provided by operating activities</t>
  </si>
  <si>
    <t>Investing activities</t>
  </si>
  <si>
    <t>Purchase of fixed assets</t>
  </si>
  <si>
    <t>Net cash used in Investing activities</t>
  </si>
  <si>
    <t>Financing activities</t>
  </si>
  <si>
    <t>Decrease in restricted cash</t>
  </si>
  <si>
    <t>Increase in bank overdraft</t>
  </si>
  <si>
    <t>Repayment of loan payable</t>
  </si>
  <si>
    <t>Proceeds from short-term notes</t>
  </si>
  <si>
    <t>Repayment of short-term notes</t>
  </si>
  <si>
    <t>Proceeds from related party notes</t>
  </si>
  <si>
    <t>Net cash (used by) provided by financing activities</t>
  </si>
  <si>
    <t>Effect of exchange rate on cash</t>
  </si>
  <si>
    <t>Net change in cash</t>
  </si>
  <si>
    <t>Beginning cash balance</t>
  </si>
  <si>
    <t>Ending cash balance</t>
  </si>
  <si>
    <t>Supplemental cash flow information</t>
  </si>
  <si>
    <t>Cash paid for interest</t>
  </si>
  <si>
    <t>Cash paid for income taxes</t>
  </si>
  <si>
    <t>Non-cash Investing and Financing activities</t>
  </si>
  <si>
    <t>Common stock ussed on conversion of convertible notes</t>
  </si>
  <si>
    <t>1. Nature of Business</t>
  </si>
  <si>
    <t>Organization, Consolidation and Presentation of Financial Statements [Abstract]</t>
  </si>
  <si>
    <t>1. Nature of Business GreeneStone Healthcare Corporation (the
Company) was incorporated under the laws of the state of Colorado, USA, on April 1, 1993. Effective May 2012, the
Company changed its corporate name to GreeneStone Healthcare Corporation from Nova Natural Resources Corporation. As at March 31,
2016, the Company owns 100% of the outstanding shares of Greenstone Clinic Muskoka Inc., which was incorporated in 2010 under the
laws of the Province of Ontario, Canada. Greenstone Clinic Muskoka Inc. provides medical services to various patients in clinics
located in the regional municipality of Muskoka, Ontario, Canada. The accompanying unaudited condensed
consolidated financial statements have been prepared in accordance with accounting principles generally accepted in the United
States of America for interim consolidated financial information and Rule 8-03 of Regulation S-X. Accordingly, these unaudited
condensed consolidated financial statements do not include all of the information and disclosures required by accounting principles
generally accepted in the United States of America for complete financial statements. All adjustments (consisting of normal
recurring adjustments) considered necessary for a fair presentation have been included in these unaudited condensed consolidated
financial statements. Operating results for the three month period presented are not necessarily indicative of the results that
may be expected for any other interim periods or for the full year. The balance sheet at December 31, 2015 has been derived from
audited consolidated financial statements. The unaudited condensed consolidated financial statements should be read in conjunction
with the consolidated financial statements and footnotes thereto for the year ended December 31, 2015.</t>
  </si>
  <si>
    <t>2. Summary of Significant Accounting Policies</t>
  </si>
  <si>
    <t>Accounting Policies [Abstract]</t>
  </si>
  <si>
    <t>2. Summary of Significant Accounting
Policies a) Financial Reporting 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i) recorded transactions are valid; ii) valid transactions are recorded; and iii) transactions are recorded
in the proper period in a timely manner to produce financial statements which present fairly the financial condition, results of
operations and cash flows of the Company for the respective periods being presented. b)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 Principals of consolidation and
foreign currency translation The accompanying unaudited condensed
consolidated financial statements include the accounts of the Company, its subsidiary. All inter- company transactions and balances
have been eliminated on consolidation. The Companys subsidiary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three months ended March 31, 2016; a closing rate of CAD$1.0000 equals US$0.7710 and an average exchange rate
of CAD$1.0000 equals US$0.7290. d) Revenue Recognition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out-patient counselling, coaching, intervention, psychological assessments and other related services when patients receive the service; and
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 e) Non-monetary transactions The Companys policy is to measure
an asset exchanged or transferred in a non-monetary transaction at the more reliable measurement of the fair value of the asset
given up and the fair value of the asset received, unless:
 The transaction lacks commercial substance;
 The transaction is an exchange of a product or property held for sale in the ordinary course of business for a product or property to be sold in the same line of business to facilitate sales to customers other than the parties to the exchange;
 Neither the fair value of the asset received nor the fair value of the asset given up is reliably measurable; or
 The transaction is a non-monetary, non-reciprocal transfer to owners that represents a spin-off or other form of restructuring or liquidation. f)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s $77,100 (CAD$100,000)
in restricted cash held by their bank to cover against the possibility of credit card charge backs, for services not performed. g)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March 31, 2016 and December 31, 2015, the Company has a $0 and
$0 allowance for doubtful accounts, respectively. h)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does not have assets or
liabilities measured at fair value on a recurring basis at March 31, 2016 and December 31, 2015. The Company did not have any fair
value adjustments for assets and liabilities measured at fair value on a non- recurring basis during the three months ended March
31, 2016 and 2015. i) Fixed assets Fixed assets are recorded at cost. Depreciation
is calculated on the declining balance method at the following annual rates:
Computer Equipment 30 %
Computer Software 100 %
Furniture and Equipment 30 %
Medical Equipment 25 %
Vehicles 30 % Leasehold improvements are depreciated
using the straight-line method over the term of the lease. Half rates are used for all fixed assets in the year of acquisition. j)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 k)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01, through 2013 are subject to audit or review by
the US tax authority, whereas fiscal 2010 through 2013 are subject to audit or review by the Canadian tax authority. l) Income (Loss) per
share information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loss per share are excluded from the calculation (See Note
II below).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 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 m) Stock based compensation ASC 718-10 "Compensation - Stock
Compensation" prescribes accounting and reporting standards for all stock based payments awarded to employees, including employee
stock options, restricted stock, employee stock purchase plans and stock appreciation rights that may be classified as either equity
or liabilities. The Company should determine if a present obligation to settle the share 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 based
compensation issued to non-employees and consultants in accordance with the provisions of ASC 505-50 "Equity - Based Payments
to Non-Employe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 n) Legal proceedings The costs of prosecuting and defending
legal actions are expensed as incurred. o) Accounting for uncertainty in
income taxes The Financial Accounting Standards Board
has issued guidance on Accounting for Uncertainty in Income Taxes,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has a greater than 50% likelihood
of being realized upon ultimate settlement. Management has concluded that the Company has taken no uncertain tax positions that
require adjustment to the financial statements to comply with the provisions of this guidance. When applicable, the Company will
include interest and penalties related to uncertain tax positions in income tax expense. p)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q)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
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 specific credit risk in other comprehensive income.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 r) Financial instruments The Company is exposed to various risks
through its financial instruments. The following analysis provides a measure of the Companys risk exposure and concentrations
at the balance sheet date, March 31, 2016 and December 31, 2015.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Greenestone Clinic Muskoka Inc. is mitigated due to balances from many customers, as well as through credit checks
and frequent reviews of receivables to ensure timely collection. In addition, there is no concentration risk with the Greenestone
Clinic Muskoka Inc. accounts receivable balance since balances are due from many customers. In the opinion of management, credit
risk with respect to accounts receivable is assessed as low, not material and remains unchanged from the prior year. II) Liquidity risk Liquidity risk is the risk the Company
will not be able to meet its financial obligations as they fall due. The Company is exposed to liquidity risk through its working
capital deficiency of $(3,459,383) and accumulated deficit of $(20,577,675). As disclosed in note 3,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i. Interest rate risk Interest rate risk is the risk that
the fair value or future cash flows of a financial instrument will fluctuate because of changes in market interest rates. The Company
is exposed to minimal interest rate risk on its bank indebtedness as there is a balance of $44,909 at March 31, 2016. This liability
is based on floating rates of interest that have been stable during the current reporting period. In the opinion of management,
interest rate risk is assessed as low, not material and remains unchanged from the prior year. ii. Currency risk 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March 31, 2016, a 5% depreciation or appreciation of the Canadian dollar against the U.S. dollar would result in
an approximate $11,600 increase or decrease in the Companys after-tax net income (loss) from operations. The
Company has not entered into any hedging agreements to mediate this risk. In the opinion of management, currency risk is
assessed as low, material and remains unchanged from the prior year. iii.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3. Going concern</t>
  </si>
  <si>
    <t>3. Going Concern The Companys unaudited condensed
consolidated financial statements have been prepared in accordance with US GAAP applicable to a going concern, which assumes that
the Company will be able to meet its obligations and continue its operations in the normal course of business. As at March 31,
2016 the Company has a working capital deficiency of $(3,459,383) and accumulated deficit of $(20,577,675). Management believes
that current available resources will not be sufficient to fund the Companys planned expenditures, including past due payroll
and sales tax payments, as well as estimated penalties and interest, over the next 12 months. Accordingly, the Company will be
dependent upon the raising of additional capital through placement of common shares, and, or debt financing in order to implement
its business plan, and, or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unaudited condensed consolidated financial
statements do not include any adjustments to the amounts and classifications of assets and liabilities that might be necessary
should the Company be unable to continue operations. These factors create substantial doubt
about the Companys ability to continue as a going concern. These unaudited condensed consolidated financial statements do
not include any adjustments relating to the recoverability or classification of recorded assets and liabilities or other adjustments
that may be necessary should the Company not be able to continue as a going concern. The ability of the Company to continue
as a going concern is dependent on the Company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4. Accounts receivable</t>
  </si>
  <si>
    <t>Receivables [Abstract]</t>
  </si>
  <si>
    <t xml:space="preserve">4. Accounts receivable The accounts receivable balance consists
primarily of amounts due from the following parties:
March 31, 2016 December 31, 2015
Unaudited
Treatment program $ 263,793 $ 183,582
Allowance for doubtful accounts  
$ 263,793 $ 183,582 </t>
  </si>
  <si>
    <t>5. Due from sale of Subsidiary</t>
  </si>
  <si>
    <t>Discontinued Operations and Disposal Groups [Abstract]</t>
  </si>
  <si>
    <t xml:space="preserve">5. Due from sale of subsidiary A net amount of CAD$617,960 is due
to the Company on the sale of the Endoscopy Clinic in December 2014. This debt is in the form of an interest bearing note
with a coupon of 5% per annum. The note was originally due on June 30, 2015 which was recently extended to December 31, 2015.
The amount outstanding of CAD$617,960 was revalued at US$476,477 as of March 31, 2016 and US$446,476 as of December 31, 2015.
Management evaluated this receivable as of March 31, 2016 and December 31, 2015 and a provision for the full value of the
note was raised as of March 31, 2016 and December 31, 2015. The amount due on the sale of subsidiary
is summarized as follows:
March 31, 2016 December 31, 2015
Unaudited
Principal outstanding $ 476,447 $ 446,476
Accrued interest  
476,447 446,476
Provision raised (476,447 ) (446,476 )
$  $  </t>
  </si>
  <si>
    <t>6. Fixed assets</t>
  </si>
  <si>
    <t>Property, Plant and Equipment [Abstract]</t>
  </si>
  <si>
    <t>6. Fixed assets Plant and equipment consists of the
following:
Cost
Accumulated depreciation
Net book value March 31, 2016
Net book value December 31, 2015
Unaudited
Computer equipment $ 21,278 $ 15,779 $ 5,498 $ 5,945
Computer software 9,848 6,155 3,693 4,924
Furniture and equipment 352,379 264,827 87,552 94,651
Leasehold improvement 142,793 82,315 60,478 65,382
Medical equipment 4,491 3,508 983 1,047
Vehicles 64,175 44,582 19,593 21,182
$ 594,964 $ 417,166 $ 177,797 $ 193,131 Depreciation expense for the three months
ended March 31, 2016 and 2015 was $15,333 and $20,994, respectively</t>
  </si>
  <si>
    <t>7. Taxation Payable</t>
  </si>
  <si>
    <t>Notes to Financial Statements</t>
  </si>
  <si>
    <t xml:space="preserve">7. Taxation Payable The Company has the following outstanding
tax liabilities: a) Harmonized Sales taxes This represents sales tax
liabilities in Canada, these taxes were never paid, management intends paying these taxation liabilities together with
interest and penalties thereon, when sufficient funds are raised to do so. As of March 31, 2016 the balance due to the
Canadian tax authorities amounted to $327,690. b) Payroll taxes The Company is delinquent in
filing its payroll tax returns resulting in taxes, interest and penalties payable at March 31, 2016 and December 31, 2015. As
of March 31, 2016 and December 31, 2015 as part of Taxes Payable, the Company has payroll tax liabilities of approximately
$2,169,775 and $1,780,052, respectively, due to various taxing authorities. If the Company does not satisfy
these liabilities, the taxing authorities may place liens on its bank accounts which would have a negative impact on its
ability to operate. Further, the actual liability may be higher due to interest or penalties assessed by the taxing
authorities. c) US taxation and penalties The Company has assets and operates
a business in Canada and is required to disclose these operations to the US taxation authorities, the requisite disclosure has
not been made and management has reserved the maximum penalty due to the IRS in terms of non-disclosure. This non-compliance with
US disclosure requirements is currently being addressed. The taxes and penalties due as of March
31, 2016 and December 31, 2015 is as follows:
March 31, 2016 December 31, 2015
Unaudited
Payroll Taxes and harmonized sales taxes $ 2,497,464 $ 2,290,506
US taxes and penalties 200,000 200,000
$ 2,697,464 $ 2,490,506 </t>
  </si>
  <si>
    <t>8. Loans payable</t>
  </si>
  <si>
    <t>Payables and Accruals [Abstract]</t>
  </si>
  <si>
    <t xml:space="preserve">8. Loans payable The Company has an automobile loan payable
bearing interest at 4.49% with blended monthly payments of $835 that matures in March 2018. The loan is secured by the vehicle
with a net book value as at March 31, 2016 of $14,767.
March 31, 2016 December 31, 2015
Unaudited
Automobile loan
Current portion $ 7,213 $ 6,684
Long-term portion 7,544 8,788
$ 14,757 $ 15,472 Estimated principal payments are as
follows:
Amount
Within 1 year 7,213
1 to 2 years $ 7,544
$ 14,757 </t>
  </si>
  <si>
    <t>9. Related party Transactions</t>
  </si>
  <si>
    <t>Related Party Transactions [Abstract]</t>
  </si>
  <si>
    <t>9. Related Party Transactions GreeneStone Clinic Inc. As of March 31, 2016 and December 31,
2015, the Company had a receivable of $67,297 and a payable of $(5,284), respectively. GreeneStone Clinic Inc., is controlled by
one of the Companys directors. The balance receivable and payable is non-interest bearing, not secured and has no specific
repayment terms. The Company incurred management fees
from GreeneStone Clinic, Inc., totaling $0 and $48,368 for the three months ended March 31, 2016 and 2015, respectively. 1816191 Ontario As of March 31, 2016 and December 31,
2015, the Company had a receivable of $7,893 and a payable of $(22,305), respectively, to 1816191 Ontario, the Endoscopy Clinic,
which was sold at the end of the prior year. The receivable and payable is non-interest bearing, and has no specific repayment
terms. Shawn E. Leon As of March 31, 2016 and December 31,
2015 the Company had a payable of $159,551. The balance payable is non-interest bearing and have no fixed repayment terms. Cranberry Cove Holdings Ltd. The Company entered into an agreement
to lease premises from Cranberry Cove Holdings Ltd. at market related terms. The Company had rental expense amounting to CAD $96,045
and CAD $96,600 for the three months ended March 31, 2016 and 2015, respectively. Cranberry Cove Holdings Ltd. is related to the
Company by virtue of its shareholder owning 1816191 Ontario. As of March 31, 2016 and December 31,
2015, the Company owed Cranberry Cove holdings $333,380(CAD $432,399) and $87,356 (CAD$120,908) in accrued rent and utility charges. All related party transactions occur
in the normal course of operations and in terms of agreements entered into between the parties.</t>
  </si>
  <si>
    <t>10. Stockholders' deficit</t>
  </si>
  <si>
    <t>Equity [Abstract]</t>
  </si>
  <si>
    <t>10. Stockholders deficit a) Common shares Authorized The Company has the authority to issue
to 500,000,000 common shares at a par value of $0.01 per share. Issued and outstanding The Company has a total of 47,738,855
common shares with a par value of $0.01 each, issued and outstanding as of March 31, 2016 and December 31, 2015. b) Preferred shares Authorized The Company has the authority to issue
3,000,000 series A convertible preferred shares and 10,000,000 Series B convertible preferred shares with a par value of $0.01
per share. Issued and outstanding The Company had no issued and outstanding
preferred shares as at March 31, 2016 and December 31, 2015. c) Warrants No warrants were issued or exercised
for the period under review. Warrants over 4,500,000 shares of common stock expired on January, 19, 2016. The movement in warrants outstanding
is summarized below:
Number of warrants outstanding Weighted average exercise price per share
Outstanding at January 1, 2015 6,300,000 $ 0.143
Granted  
Cancelled/forfeited  
Exercised  
Outstanding at December 31, 2015 6,300,000 0.143
Granted  
Cancelled/forfeited (4,500,000 ) 0.150
Exercised  
Outstanding at March 31, 2016 $ 1,800,000 $ 0.126 The following table summarizes information
about warrants outstanding at March 31, 2016
Exercise Price
Number of warrants Weighted average remaining life Weighted average exercise price
$ 0.003 300,000 * $ 0.003
$ 0.150 1,500,000 0.72 0.150
1,800,000 $ 0.126
* In terms of an agreement entered into with an investor relations company, 300,000 warrants were to be issued as part of the Investor Relations Agreement. These warrants have not been issued as yet, therefore the warrant terms are uncertain. As of March 31, 2016 the 6,300,000 warrants
were all vested, there were no unrecognized compensation costs related to these warrants and the intrinsic value of the warrants
as of March 31, 2016 is $8,001. d) Stock options Our board of directors adopted the Greene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have granted a total
of 480,000 options as of March 31, 2016 under the Plan. No options were issued, exercised or
cancelled for the period under review. The movement in options outstanding
is summarized below.
Number of options outstanding Weighted average exercise price per share
Outstanding at January 1, 2015 480,000 $ 0.12
Granted  
Cancelled/forfeited  
Exercised  
Outstanding at December 31, 2015 480,000 0.12
Granted  
Cancelled/forfeited  
Exercised  
Outstanding at March 31, 2016 $ 480,000 $ 0.12 The following table summarizes information
about options outstanding at March 31, 2016.
Exercise Price Number of options outstanding Number of options exercisable Weighted average remaining life Weighted average exercise price
$ 0.12 480,000 340,000 3.59 $ 0.12 The Company agreed to issue Stock options
to a former officer vesting over a 24-month period commencing on November 1, 2014 expiring on October 31, 2019, a formal option
agreement has not been issued as yet, as such the terms of these options are uncertain. As of March 31, 2016 there was no unrecognized
compensation costs related to these options and the intrinsic value of the options is $0.</t>
  </si>
  <si>
    <t>11. Net income (loss) per common share</t>
  </si>
  <si>
    <t xml:space="preserve">11. Net income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stock options and warrants using the treasury stock method and the inclusion of all convertible securities, including preferred
stock and convertible notes, assuming these securities were converted at the beginning of the period or at the time of issuance,
if later. The computation of diluted net income (loss) per share does not assume the issuance of common shares that have an anti-dilutive
effect on net income (loss) per share. For the three months ended March 31,
2016 the computation of basic and diluted earnings per share is as follows:
Income Number of shares Per share amount
Net income $ 143,530
Basic earnings per share 143,350 47,738,855 $ 0.00
Effect of dilutive securities
Warrants  266,700
Options  
Diluted earnings per share $ 143,350 48,005,555 $ 0.00 For the three months ended March 31,
2016, options to purchase 480,000 shares of common stock and warrants to purchase 1,500,000 shares of common stock were excluded
from the calculation of diluted earnings per share as the option and warrant exercise prices were greater than the average market
price of the common shares. For the three months ended March 31,
2015, the following options and warrants and convertible preferred stock were excluded from the computation of diluted net loss
per shares as the result of the computation was anti-dilutive:
Three months ended March 31, 2015
Options to purchase shares of common stock $ 480,000
Warrants to purchase shares of common stock 6,300,000
Outstanding at March 31, 2015 $ 6,780,000 </t>
  </si>
  <si>
    <t>12. Commitments and contingencies</t>
  </si>
  <si>
    <t>Commitments and Contingencies Disclosure [Abstract]</t>
  </si>
  <si>
    <t>12. Commitments and contingencies a. Operating leases The Company has entered into a lease
agreement for the rental of premises operated by GreeneStone Clinic Muskoka Inc. which term initially expires on March 31, 2019.
The Company has an option to extend the lease for an additional three terms, each term being an additional three years. The Company
also has an option to purchase the property for $10,000,000, which option must be exercised in writing, accompanied by a $250,000
deposit and must be closed within 30 days of exercising the option. The Company also has a right of first refusal should the landlord
receive an acceptable offer for the premises, the Company would be entitled to acquire the premises on the same terms and conditions
of the acceptable offer, provided the Company has met certain covenants. The rental expense for the three months ended March 31,
2016 was $70,018 (CAD $96,045). The future minimum annual rental payments
under the operating lease are estimated as follows, using the quarter end exchange rate of CAD $1 equals US $0.7710:
Amount
2016 $ 285,145
2017 412,513
2018 458,926
2019 117,662
$ 1,274,246 b. Contingency related to outstanding
tax liabilities The Company is delinquent in paying
harmonized sales tax, filing and paying payroll taxes and may also be subject to US taxation and penalties as fully disclosed in
note 7 above. As of March 31, 2016, the Company had
estimated Canadian tax liabilities outstanding of $2,497,464, which may result in the Canadian tax authorities placing liens on
the Company bank accounts which would impact on the Companys ability to operate. The Company has also provided for US tax
liabilities of $200,000 due to non-compliance with the filing of certain required returns. The actual liability may be higher due
to interest and penalties assessed by these taxing authorities. c. Other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t>
  </si>
  <si>
    <t>13. Income taxes</t>
  </si>
  <si>
    <t>Income Tax Disclosure [Abstract]</t>
  </si>
  <si>
    <t>13. Income taxes The Company is not current in its tax
filings as of March 31, 2016. As at December 31, 2015, the Company
is in arrears on filing its statutory income tax returns and the amounts presented above are based on estimates. The actual losses
available could differ from these estimates. In addition, the Company could be subject to penalties for these unfiled tax returns During the year ended December 31, 2015,
the Company has accrued and expensed $200,000 (2014: $150,000) in penalties and interest attributable to delinquent information
returns which the Company is required to file in the US. Management believes the Company has adequately provided for any ultimate
amounts that are likely to be due once these information returns are filed. The Company operates in foreign jurisdictions
and is subject to audit by taxing authorities. These audits may result in the assessment of amounts different than the amounts
recorded in the consolidated financial statements. The Company liaises with the relevant authorities in these jurisdictions in
regard to its income tax and other returns. Management believes the Company has adequately provided for any taxes, penalties and
interest that may fall due.</t>
  </si>
  <si>
    <t>14. Subsequent events</t>
  </si>
  <si>
    <t>Subsequent Events [Abstract]</t>
  </si>
  <si>
    <t>14. Subsequent events The Company entered into a Securities
Purchase Agreement with JMJ Financial on April 13, 2016, in terms of the agreement the Company borrowed $200,000 in terms of an
unsecured convertible promissory note with a maturity date of seven months from the closing date. The principal amount due under
the promissory note is $220,000, inclusive of an Original Issue discount and a further 10% once-off interest charge ($22,000) is
due in terms of this note. The note is only convertible upon a repayment default, at a price to be determined. The Company will
also issue, in terms of the financing, 3,703,700 warrants exercisable over common shares at $0.03 per share, which warrants contain
a cashless exercise option. Other than disclosed above, the Company
has evaluated subsequent events through the date of the consolidated financial statements were available to be issued and has concluded
that no such events or transactions took place that would require disclosure herein.</t>
  </si>
  <si>
    <t>2. Summary of Significant Accounting Policies (Policies)</t>
  </si>
  <si>
    <t>a) Financial Reporting</t>
  </si>
  <si>
    <t>a) Financial Reporting 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i) recorded transactions are valid; ii) valid transactions are recorded; and iii) transactions are recorded
in the proper period in a timely manner to produce financial statements which present fairly the financial condition, results of
operations and cash flows of the Company for the respective periods being presented.</t>
  </si>
  <si>
    <t>b) Use of Estimates</t>
  </si>
  <si>
    <t>b)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 Principals of consolidation and foreign currency translation</t>
  </si>
  <si>
    <t>c) Principals of consolidation and
foreign currency translation The accompanying unaudited condensed
consolidated financial statements include the accounts of the Company, its subsidiary. All inter- company transactions and balances
have been eliminated on consolidation. The Companys subsidiary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three months ended March 31, 2016; a closing rate of CAD$1.0000 equals US$0.7710 and an average exchange rate
of CAD$1.0000 equals US$0.7290.</t>
  </si>
  <si>
    <t>d) Revenue Recognition</t>
  </si>
  <si>
    <t>d) Revenue Recognition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out-patient counselling, coaching, intervention, psychological assessments and other related services when patients receive the service; and
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t>
  </si>
  <si>
    <t>e) Non-monetary transactions</t>
  </si>
  <si>
    <t>e) Non-monetary transactions The Companys policy is to measure
an asset exchanged or transferred in a non-monetary transaction at the more reliable measurement of the fair value of the asset
given up and the fair value of the asset received, unless:
 The transaction lacks commercial substance;
 The transaction is an exchange of a product or property held for sale in the ordinary course of business for a product or property to be sold in the same line of business to facilitate sales to customers other than the parties to the exchange;
 Neither the fair value of the asset received nor the fair value of the asset given up is reliably measurable; or
 The transaction is a non-monetary, non-reciprocal transfer to owners that represents a spin-off or other form of restructuring or liquidation.</t>
  </si>
  <si>
    <t>f) Cash and cash equivalents</t>
  </si>
  <si>
    <t>f)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s $77,100 (CAD$100,000)
in restricted cash held by their bank to cover against the possibility of credit card charge backs, for services not performed.</t>
  </si>
  <si>
    <t>g) Accounts receivable</t>
  </si>
  <si>
    <t>g)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March 31, 2016 and December 31, 2015, the Company has a $0 and
$0 allowance for doubtful accounts, respectively.</t>
  </si>
  <si>
    <t>h) Financial instruments</t>
  </si>
  <si>
    <t>h)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does not have assets or
liabilities measured at fair value on a recurring basis at March 31, 2016 and December 31, 2015. The Company did not have any fair
value adjustments for assets and liabilities measured at fair value on a non- recurring basis during the three months ended March
31, 2016 and 2015.</t>
  </si>
  <si>
    <t>i) Fixed assets</t>
  </si>
  <si>
    <t>i) Fixed assets Fixed assets are recorded at cost. Depreciation
is calculated on the declining balance method at the following annual rates:
Computer Equipment 30 %
Computer Software 100 %
Furniture and Equipment 30 %
Medical Equipment 25 %
Vehicles 30 % Leasehold improvements are depreciated
using the straight-line method over the term of the lease. Half rates are used for all fixed assets in the year of acquisition.</t>
  </si>
  <si>
    <t>j) Leases</t>
  </si>
  <si>
    <t>j)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t>
  </si>
  <si>
    <t>k) Income taxes</t>
  </si>
  <si>
    <t>k)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01, through 2013 are subject to audit or review by
the US tax authority, whereas fiscal 2010 through 2013 are subject to audit or review by the Canadian tax authority.</t>
  </si>
  <si>
    <t>l) Income (Loss) per share information</t>
  </si>
  <si>
    <t>l) Income (Loss) per
share information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loss per share are excluded from the calculation (See Note
II below).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 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t>
  </si>
  <si>
    <t>m) Stock based compensation</t>
  </si>
  <si>
    <t>m) Stock based compensation ASC 718-10 "Compensation - Stock
Compensation" prescribes accounting and reporting standards for all stock based payments awarded to employees, including employee
stock options, restricted stock, employee stock purchase plans and stock appreciation rights that may be classified as either equity
or liabilities. The Company should determine if a present obligation to settle the share 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 based
compensation issued to non-employees and consultants in accordance with the provisions of ASC 505-50 "Equity - Based Payments
to Non-Employe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t>
  </si>
  <si>
    <t>n) Legal proceedings</t>
  </si>
  <si>
    <t>n) Legal proceedings The costs of prosecuting and defending
legal actions are expensed as incurred.</t>
  </si>
  <si>
    <t>o) Accounting for uncertainty in income taxes</t>
  </si>
  <si>
    <t>o) Accounting for uncertainty in
income taxes The Financial Accounting Standards Board
has issued guidance on Accounting for Uncertainty in Income Taxes,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has a greater than 50% likelihood
of being realized upon ultimate settlement. Management has concluded that the Company has taken no uncertain tax positions that
require adjustment to the financial statements to comply with the provisions of this guidance. When applicable, the Company will
include interest and penalties related to uncertain tax positions in income tax expense.</t>
  </si>
  <si>
    <t>p) Derivatives</t>
  </si>
  <si>
    <t>p)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t>
  </si>
  <si>
    <t>q) Recent accounting pronouncements</t>
  </si>
  <si>
    <t>q)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
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 specific credit risk in other comprehensive income.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t>
  </si>
  <si>
    <t>r) Financial instrument</t>
  </si>
  <si>
    <t>r) Financial instruments The Company is exposed to various risks
through its financial instruments. The following analysis provides a measure of the Companys risk exposure and concentrations
at the balance sheet date, March 31, 2016 and December 31, 2015.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Greenestone Clinic Muskoka Inc. is mitigated due to balances from many customers, as well as through credit checks
and frequent reviews of receivables to ensure timely collection. In addition, there is no concentration risk with the Greenestone
Clinic Muskoka Inc. accounts receivable balance since balances are due from many customers. In the opinion of management, credit
risk with respect to accounts receivable is assessed as low, not material and remains unchanged from the prior year. II) Liquidity risk Liquidity risk is the risk the Company
will not be able to meet its financial obligations as they fall due. The Company is exposed to liquidity risk through its working
capital deficiency of $(3,459,383) and accumulated deficit of $(20,577,675). As disclosed in note 3,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i. Interest rate risk Interest rate risk is the risk that
the fair value or future cash flows of a financial instrument will fluctuate because of changes in market interest rates. The Company
is exposed to minimal interest rate risk on its bank indebtedness as there is a balance of $44,909 at March 31, 2016. This liability
is based on floating rates of interest that have been stable during the current reporting period. In the opinion of management,
interest rate risk is assessed as low, not material and remains unchanged from the prior year. ii. Currency risk 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March 31, 2016, a 5% depreciation or appreciation of the Canadian dollar against the U.S. dollar would result in
an approximate $11,600 increase or decrease in the Companys after-tax net income (loss) from operations. The
Company has not entered into any hedging agreements to mediate this risk. In the opinion of management, currency risk is
assessed as low, material and remains unchanged from the prior year. iii.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2. Summary of Significant Accounting Policies (Tables)</t>
  </si>
  <si>
    <t>Summary Of Significant Accounting Policies Tables</t>
  </si>
  <si>
    <t>Plant and equipment</t>
  </si>
  <si>
    <t>Computer Equipment 30 %
Computer Software 100 %
Furniture and Equipment 30 %
Medical Equipment 25 %
Vehicles 30 %</t>
  </si>
  <si>
    <t>4. Accounts receivable (Tables)</t>
  </si>
  <si>
    <t>Accounts Receivable</t>
  </si>
  <si>
    <t xml:space="preserve">March 31, 2016 December 31, 2015
Unaudited
Treatment program $ 263,793 $ 183,582
Allowance for doubtful accounts  
$ 263,793 $ 183,582 </t>
  </si>
  <si>
    <t>5. Due from the sale of Subsidiary (Tables)</t>
  </si>
  <si>
    <t>Due from Sale of Subsidiary</t>
  </si>
  <si>
    <t xml:space="preserve">March 31, 2016 December 31, 2015
Unaudited
Principal outstanding $ 476,447 $ 446,476
Accrued interest  
476,447 446,476
Provision raised (476,447 ) (446,476 )
$  $  </t>
  </si>
  <si>
    <t>6. Plant and equipment (Tables)</t>
  </si>
  <si>
    <t>Fixed Assets</t>
  </si>
  <si>
    <t xml:space="preserve">Cost
Accumulated depreciation
Net book value March 31, 2016
Net book value December 31, 2015
Unaudited
Computer equipment $ 21,278 $ 15,779 $ 5,498 $ 5,945
Computer software 9,848 6,155 3,693 4,924
Furniture and equipment 352,379 264,827 87,552 94,651
Leasehold improvement 142,793 82,315 60,478 65,382
Medical equipment 4,491 3,508 983 1,047
Vehicles 64,175 44,582 19,593 21,182
$ 594,964 $ 417,166 $ 177,797 $ 193,131 </t>
  </si>
  <si>
    <t>7. Taxation Payable (Tables)</t>
  </si>
  <si>
    <t>Taxation Payable</t>
  </si>
  <si>
    <t xml:space="preserve">March 31, 2016 December 31, 2015
Unaudited
Payroll Taxes and harmonized sales taxes $ 2,497,464 $ 2,290,506
US taxes and penalties 200,000 200,000
$ 2,697,464 $ 2,490,506 </t>
  </si>
  <si>
    <t>8. Loans payable (Tables)</t>
  </si>
  <si>
    <t>Loans Payable</t>
  </si>
  <si>
    <t xml:space="preserve">March 31, 2016 December 31, 2015
Unaudited
Automobile loan
Current portion $ 7,213 $ 6,684
Long-term portion 7,544 8,788
$ 14,757 $ 15,472 </t>
  </si>
  <si>
    <t>Estimated Principal Repayments</t>
  </si>
  <si>
    <t xml:space="preserve">Amount
Within 1 year 7,213
1 to 2 years $ 7,544
$ 14,757 </t>
  </si>
  <si>
    <t>10. Stockholders' deficit (Tables)</t>
  </si>
  <si>
    <t>Warrants outstanding</t>
  </si>
  <si>
    <t xml:space="preserve">Number of warrants outstanding Weighted average exercise price per share
Outstanding at January 1, 2015 6,300,000 $ 0.143
Granted  
Cancelled/forfeited  
Exercised  
Outstanding at December 31, 2015 6,300,000 0.143
Granted  
Cancelled/forfeited (4,500,000 ) 0.150
Exercised  
Outstanding at March 31, 2016 $ 1,800,000 $ 0.126 The following table summarizes information
about warrants outstanding at March 31, 2016
Exercise Price
Number of warrants Weighted average remaining life Weighted average exercise price
$ 0.003 300,000 * $ 0.003
$ 0.150 1,500,000 0.72 0.150
1,800,000 $ 0.126 </t>
  </si>
  <si>
    <t>Options Outstanding</t>
  </si>
  <si>
    <t xml:space="preserve">Number of options outstanding Weighted average exercise price per share
Outstanding at January 1, 2015 480,000 $ 0.12
Granted  
Cancelled/forfeited  
Exercised  
Outstanding at December 31, 2015 480,000 0.12
Granted  
Cancelled/forfeited  
Exercised  
Outstanding at March 31, 2016 $ 480,000 $ 0.12 The following table summarizes information
about options outstanding at March 31, 2016.
Exercise Price Number of options outstanding Number of options exercisable Weighted average remaining life Weighted average exercise price
$ 0.12 480,000 340,000 3.59 $ 0.12 </t>
  </si>
  <si>
    <t>11. Net income (loss) per common share (Tables)</t>
  </si>
  <si>
    <t>Net Income Loss Per Common Share Tables</t>
  </si>
  <si>
    <t>Basic and diluted earnings per share</t>
  </si>
  <si>
    <t xml:space="preserve">Income Number of shares Per share amount
Net income $ 143,530
Basic earnings per share 143,350 47,738,855 $ 0.00
Effect of dilutive securities
Warrants  266,700
Options  
Diluted earnings per share $ 143,350 48,005,555 $ 0.00 </t>
  </si>
  <si>
    <t>Anti dilutive net loss per share</t>
  </si>
  <si>
    <t xml:space="preserve">Three months ended March 31, 2015
Options to purchase shares of common stock $ 480,000
Warrants to purchase shares of common stock 6,300,000
Outstanding at March 31, 2015 $ 6,780,000 </t>
  </si>
  <si>
    <t>12. Commitments and contingencies (Tables)</t>
  </si>
  <si>
    <t>Commitments And Contingencies Tables</t>
  </si>
  <si>
    <t>Commitments and contingencies</t>
  </si>
  <si>
    <t xml:space="preserve">Amount
2016 $ 285,145
2017 412,513
2018 458,926
2019 117,662
$ 1,274,246 </t>
  </si>
  <si>
    <t>2. Significant accounting policies - Fixed Assets Depreciation Rates (Details)</t>
  </si>
  <si>
    <t>Computer Equipment</t>
  </si>
  <si>
    <t>Fixed Assets, Depreciation Rate</t>
  </si>
  <si>
    <t>30.00%</t>
  </si>
  <si>
    <t>Computer Software</t>
  </si>
  <si>
    <t>100.00%</t>
  </si>
  <si>
    <t>Furniture and Equipment</t>
  </si>
  <si>
    <t>Medical Equipment</t>
  </si>
  <si>
    <t>25.00%</t>
  </si>
  <si>
    <t>Vehicles</t>
  </si>
  <si>
    <t>2. Significant accounting policies (Details Narrative) - USD ($)</t>
  </si>
  <si>
    <t>Restricted Cash</t>
  </si>
  <si>
    <t>3. Going concern (Details Narrative)</t>
  </si>
  <si>
    <t>Mar. 31, 2016USD ($)</t>
  </si>
  <si>
    <t>Working Capital Deficiency</t>
  </si>
  <si>
    <t>4. Accounts receivable - Accounts Receivable (Details) - Treatment Program - USD ($)</t>
  </si>
  <si>
    <t>Allowance for Doubtful accounts</t>
  </si>
  <si>
    <t>5. Due from the sale of Subsidiary (Details) - USD ($)</t>
  </si>
  <si>
    <t>Due From Sale Of Subsidiary Details</t>
  </si>
  <si>
    <t>Principal outstanding</t>
  </si>
  <si>
    <t>Accrued interest</t>
  </si>
  <si>
    <t>Subtotal</t>
  </si>
  <si>
    <t>Provision raised</t>
  </si>
  <si>
    <t>6. Plant and Equipment (Details) - USD ($)</t>
  </si>
  <si>
    <t>Cost</t>
  </si>
  <si>
    <t>Accumulated Amortization</t>
  </si>
  <si>
    <t>Net Book Value</t>
  </si>
  <si>
    <t>Leasehold Improvements</t>
  </si>
  <si>
    <t>7. Taxation payable - Taxes Payable (Details) - USD ($)</t>
  </si>
  <si>
    <t>Payroll taxes and Harmonized sales taxes</t>
  </si>
  <si>
    <t>US tax penalties</t>
  </si>
  <si>
    <t>Taxes Payable</t>
  </si>
  <si>
    <t>8. Loans payable - Loans Payable (Details) - USD ($)</t>
  </si>
  <si>
    <t>Current portion</t>
  </si>
  <si>
    <t>Long term portion</t>
  </si>
  <si>
    <t>Automobile Loan Payable</t>
  </si>
  <si>
    <t>8. Loans payable - Estimated Principal Repayments (Details)</t>
  </si>
  <si>
    <t>Within 1 year</t>
  </si>
  <si>
    <t>1 to 2 years</t>
  </si>
  <si>
    <t>8. Loans payable (Details Narrative)</t>
  </si>
  <si>
    <t>Auto Loan Interest Rate</t>
  </si>
  <si>
    <t>4.49%</t>
  </si>
  <si>
    <t>Auto Loan Monthly Payment</t>
  </si>
  <si>
    <t>Net book value</t>
  </si>
  <si>
    <t>9. Related party transactions (Details Narrative) - USD ($)</t>
  </si>
  <si>
    <t>Management Fees</t>
  </si>
  <si>
    <t>10. Stockholders' deficit - Warrants Outstanding (Details) - Warrants - $ / shares</t>
  </si>
  <si>
    <t>12 Months Ended</t>
  </si>
  <si>
    <t>Beginning balance, warrants</t>
  </si>
  <si>
    <t>Beginning balance, warrants exercise price</t>
  </si>
  <si>
    <t>Warrants Cancelled, shares</t>
  </si>
  <si>
    <t>Warrants cancelled, price</t>
  </si>
  <si>
    <t>$ .150</t>
  </si>
  <si>
    <t>Ending Balance, warrants</t>
  </si>
  <si>
    <t>Ending Balance, warrants exercise price</t>
  </si>
  <si>
    <t>$ .126</t>
  </si>
  <si>
    <t>Weighted Average Contractual Life, warrants</t>
  </si>
  <si>
    <t>8 months 19 days</t>
  </si>
  <si>
    <t>10. Stockholders' deficit - Options Outstanding (Details) - Options - $ / shares</t>
  </si>
  <si>
    <t>Beginning balance, options</t>
  </si>
  <si>
    <t>Beginning balance, options exercise price</t>
  </si>
  <si>
    <t>Ending Balance, options</t>
  </si>
  <si>
    <t>Ending Balance, options exercise price</t>
  </si>
  <si>
    <t>Weighted Average Contractual Life, options</t>
  </si>
  <si>
    <t>3 years 7 months 2 days</t>
  </si>
  <si>
    <t>11. Net income (loss) per common share (Details) - USD ($)</t>
  </si>
  <si>
    <t>Net Income Loss Per Common Share Details</t>
  </si>
  <si>
    <t>Basic earnings per share, Amount</t>
  </si>
  <si>
    <t>Basic earnings per share, Shares</t>
  </si>
  <si>
    <t>Basic earnings per share, Per share amount</t>
  </si>
  <si>
    <t>Effect of dilutive securities</t>
  </si>
  <si>
    <t>Warrants, Amount</t>
  </si>
  <si>
    <t>Warrants, Shares</t>
  </si>
  <si>
    <t>Options</t>
  </si>
  <si>
    <t>Diluted earnings per share, Amount</t>
  </si>
  <si>
    <t>Diluted earnings per share, Shares</t>
  </si>
  <si>
    <t>Diluted earnings per share, Per share amount</t>
  </si>
  <si>
    <t>11. Net income (loss) per common share (Details 1)</t>
  </si>
  <si>
    <t>Net Income Loss Per Common Share Details 1</t>
  </si>
  <si>
    <t>Options to purchase shares of common stock</t>
  </si>
  <si>
    <t>Warrants to purchase shares of common stock</t>
  </si>
  <si>
    <t>Outstanding at March 31, 2015</t>
  </si>
  <si>
    <t>12. Commitments and contingencies (Details)</t>
  </si>
  <si>
    <t>Commitments And Contingencies Detail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9293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47738855</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5</v>
      </c>
      <c t="s" r="B1" s="2">
        <v>1</v>
      </c>
    </row>
    <row spans="1:2" r="2">
      <c t="s" r="B2" s="2">
        <v>2</v>
      </c>
    </row>
    <row spans="1:2" r="3">
      <c t="s" r="A3" s="3">
        <v>164</v>
      </c>
    </row>
    <row spans="1:2" r="4">
      <c t="s" r="A4" s="4">
        <v>175</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543</v>
      </c>
      <c t="n" r="C3" s="7">
        <v>174</v>
      </c>
    </row>
    <row spans="1:3" r="4">
      <c t="s" r="A4" s="4">
        <v>31</v>
      </c>
      <c t="n" r="B4" s="6">
        <v>263793</v>
      </c>
      <c t="n" r="C4" s="6">
        <v>183582</v>
      </c>
    </row>
    <row spans="1:3" r="5">
      <c t="s" r="A5" s="4">
        <v>32</v>
      </c>
      <c t="n" r="B5" s="6">
        <v>23405</v>
      </c>
      <c t="n" r="C5" s="7">
        <v>15489</v>
      </c>
    </row>
    <row spans="1:3" r="6">
      <c t="s" r="A6" s="4">
        <v>33</v>
      </c>
      <c t="n" r="B6" s="6">
        <v>75190</v>
      </c>
      <c t="s" r="C6" s="4">
        <v>34</v>
      </c>
    </row>
    <row spans="1:3" r="7">
      <c t="s" r="A7" s="4">
        <v>35</v>
      </c>
      <c t="n" r="B7" s="6">
        <v>365931</v>
      </c>
      <c t="n" r="C7" s="7">
        <v>199245</v>
      </c>
    </row>
    <row spans="1:3" r="8">
      <c t="s" r="A8" s="3">
        <v>36</v>
      </c>
    </row>
    <row spans="1:3" r="9">
      <c t="s" r="A9" s="4">
        <v>37</v>
      </c>
      <c t="n" r="B9" s="7">
        <v>77100</v>
      </c>
      <c t="n" r="C9" s="6">
        <v>72250</v>
      </c>
    </row>
    <row spans="1:3" r="10">
      <c t="s" r="A10" s="4">
        <v>38</v>
      </c>
      <c t="s" r="B10" s="4">
        <v>34</v>
      </c>
      <c t="n" r="C10" s="6">
        <v>8217</v>
      </c>
    </row>
    <row spans="1:3" r="11">
      <c t="s" r="A11" s="4">
        <v>39</v>
      </c>
      <c t="n" r="B11" s="7">
        <v>177797</v>
      </c>
      <c t="n" r="C11" s="6">
        <v>193131</v>
      </c>
    </row>
    <row spans="1:3" r="12">
      <c t="s" r="A12" s="4">
        <v>40</v>
      </c>
      <c t="n" r="B12" s="6">
        <v>254897</v>
      </c>
      <c t="n" r="C12" s="6">
        <v>273598</v>
      </c>
    </row>
    <row spans="1:3" r="13">
      <c t="s" r="A13" s="4">
        <v>41</v>
      </c>
      <c t="n" r="B13" s="6">
        <v>620828</v>
      </c>
      <c t="n" r="C13" s="6">
        <v>472843</v>
      </c>
    </row>
    <row spans="1:3" r="14">
      <c t="s" r="A14" s="3">
        <v>42</v>
      </c>
    </row>
    <row spans="1:3" r="15">
      <c t="s" r="A15" s="4">
        <v>43</v>
      </c>
      <c t="n" r="B15" s="6">
        <v>44909</v>
      </c>
      <c t="n" r="C15" s="6">
        <v>15801</v>
      </c>
    </row>
    <row spans="1:3" r="16">
      <c t="s" r="A16" s="4">
        <v>44</v>
      </c>
      <c t="n" r="B16" s="6">
        <v>442470</v>
      </c>
      <c t="n" r="C16" s="6">
        <v>606274</v>
      </c>
    </row>
    <row spans="1:3" r="17">
      <c t="s" r="A17" s="4">
        <v>45</v>
      </c>
      <c t="n" r="B17" s="6">
        <v>2697464</v>
      </c>
      <c t="n" r="C17" s="6">
        <v>2490506</v>
      </c>
    </row>
    <row spans="1:3" r="18">
      <c t="s" r="A18" s="4">
        <v>46</v>
      </c>
      <c t="n" r="B18" s="6">
        <v>98996</v>
      </c>
      <c t="n" r="C18" s="6">
        <v>181075</v>
      </c>
    </row>
    <row spans="1:3" r="19">
      <c t="s" r="A19" s="4">
        <v>47</v>
      </c>
      <c t="n" r="B19" s="6">
        <v>7213</v>
      </c>
      <c t="n" r="C19" s="6">
        <v>6684</v>
      </c>
    </row>
    <row spans="1:3" r="20">
      <c t="s" r="A20" s="4">
        <v>48</v>
      </c>
      <c t="n" r="B20" s="6">
        <v>41332</v>
      </c>
      <c t="n" r="C20" s="6">
        <v>21675</v>
      </c>
    </row>
    <row spans="1:3" r="21">
      <c t="s" r="A21" s="4">
        <v>49</v>
      </c>
      <c t="n" r="B21" s="6">
        <v>492930</v>
      </c>
      <c t="n" r="C21" s="6">
        <v>274496</v>
      </c>
    </row>
    <row spans="1:3" r="22">
      <c t="s" r="A22" s="4">
        <v>50</v>
      </c>
      <c t="n" r="B22" s="6">
        <v>3825314</v>
      </c>
      <c t="n" r="C22" s="6">
        <v>3596511</v>
      </c>
    </row>
    <row spans="1:3" r="23">
      <c t="s" r="A23" s="3">
        <v>51</v>
      </c>
    </row>
    <row spans="1:3" r="24">
      <c t="s" r="A24" s="4">
        <v>52</v>
      </c>
      <c t="n" r="B24" s="6">
        <v>7544</v>
      </c>
      <c t="n" r="C24" s="6">
        <v>8788</v>
      </c>
    </row>
    <row spans="1:3" r="25">
      <c t="s" r="A25" s="4">
        <v>53</v>
      </c>
      <c t="n" r="B25" s="7">
        <v>3832858</v>
      </c>
      <c t="n" r="C25" s="7">
        <v>3605299</v>
      </c>
    </row>
    <row spans="1:3" r="26">
      <c t="s" r="A26" s="3">
        <v>54</v>
      </c>
    </row>
    <row spans="1:3" r="27">
      <c t="s" r="A27" s="4">
        <v>55</v>
      </c>
      <c t="s" r="B27" s="4">
        <v>34</v>
      </c>
      <c t="s" r="C27" s="4">
        <v>34</v>
      </c>
    </row>
    <row spans="1:3" r="28">
      <c t="s" r="A28" s="4">
        <v>56</v>
      </c>
      <c t="s" r="B28" s="4">
        <v>34</v>
      </c>
      <c t="s" r="C28" s="4">
        <v>34</v>
      </c>
    </row>
    <row spans="1:3" r="29">
      <c t="s" r="A29" s="4">
        <v>57</v>
      </c>
      <c t="n" r="B29" s="7">
        <v>477389</v>
      </c>
      <c t="n" r="C29" s="7">
        <v>477389</v>
      </c>
    </row>
    <row spans="1:3" r="30">
      <c t="s" r="A30" s="4">
        <v>58</v>
      </c>
      <c t="n" r="B30" s="6">
        <v>16177534</v>
      </c>
      <c t="n" r="C30" s="6">
        <v>16177534</v>
      </c>
    </row>
    <row spans="1:3" r="31">
      <c t="s" r="A31" s="4">
        <v>59</v>
      </c>
      <c t="n" r="B31" s="6">
        <v>710722</v>
      </c>
      <c t="n" r="C31" s="6">
        <v>933826</v>
      </c>
    </row>
    <row spans="1:3" r="32">
      <c t="s" r="A32" s="4">
        <v>60</v>
      </c>
      <c t="n" r="B32" s="6">
        <v>-20577675</v>
      </c>
      <c t="n" r="C32" s="6">
        <v>-20721205</v>
      </c>
    </row>
    <row spans="1:3" r="33">
      <c t="s" r="A33" s="4">
        <v>61</v>
      </c>
      <c t="n" r="B33" s="6">
        <v>-3212030</v>
      </c>
      <c t="n" r="C33" s="6">
        <v>-3132456</v>
      </c>
    </row>
    <row spans="1:3" r="34">
      <c t="s" r="A34" s="4">
        <v>62</v>
      </c>
      <c t="n" r="B34" s="7">
        <v>620828</v>
      </c>
      <c t="n" r="C34" s="7">
        <v>4728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4"/>
    <col customWidth="1" max="2" min="2" width="80"/>
  </cols>
  <sheetData>
    <row spans="1:2" r="1">
      <c t="s" r="A1" s="1">
        <v>186</v>
      </c>
      <c t="s" r="B1" s="2">
        <v>1</v>
      </c>
    </row>
    <row spans="1:2" r="2">
      <c t="s" r="B2" s="2">
        <v>2</v>
      </c>
    </row>
    <row spans="1:2" r="3">
      <c t="s" r="A3" s="3">
        <v>150</v>
      </c>
    </row>
    <row spans="1:2" r="4">
      <c t="s" r="A4" s="4">
        <v>187</v>
      </c>
      <c t="s" r="B4" s="4">
        <v>188</v>
      </c>
    </row>
    <row spans="1:2" r="5">
      <c t="s" r="A5" s="4">
        <v>189</v>
      </c>
      <c t="s" r="B5" s="4">
        <v>190</v>
      </c>
    </row>
    <row spans="1:2" r="6">
      <c t="s" r="A6" s="4">
        <v>191</v>
      </c>
      <c t="s" r="B6" s="4">
        <v>192</v>
      </c>
    </row>
    <row spans="1:2" r="7">
      <c t="s" r="A7" s="4">
        <v>193</v>
      </c>
      <c t="s" r="B7" s="4">
        <v>194</v>
      </c>
    </row>
    <row spans="1:2" r="8">
      <c t="s" r="A8" s="4">
        <v>195</v>
      </c>
      <c t="s" r="B8" s="4">
        <v>196</v>
      </c>
    </row>
    <row spans="1:2" r="9">
      <c t="s" r="A9" s="4">
        <v>197</v>
      </c>
      <c t="s" r="B9" s="4">
        <v>198</v>
      </c>
    </row>
    <row spans="1:2" r="10">
      <c t="s" r="A10" s="4">
        <v>199</v>
      </c>
      <c t="s" r="B10" s="4">
        <v>200</v>
      </c>
    </row>
    <row spans="1:2" r="11">
      <c t="s" r="A11" s="4">
        <v>201</v>
      </c>
      <c t="s" r="B11" s="4">
        <v>202</v>
      </c>
    </row>
    <row spans="1:2" r="12">
      <c t="s" r="A12" s="4">
        <v>203</v>
      </c>
      <c t="s" r="B12" s="4">
        <v>204</v>
      </c>
    </row>
    <row spans="1:2" r="13">
      <c t="s" r="A13" s="4">
        <v>205</v>
      </c>
      <c t="s" r="B13" s="4">
        <v>206</v>
      </c>
    </row>
    <row spans="1:2" r="14">
      <c t="s" r="A14" s="4">
        <v>207</v>
      </c>
      <c t="s" r="B14" s="4">
        <v>208</v>
      </c>
    </row>
    <row spans="1:2" r="15">
      <c t="s" r="A15" s="4">
        <v>209</v>
      </c>
      <c t="s" r="B15" s="4">
        <v>210</v>
      </c>
    </row>
    <row spans="1:2" r="16">
      <c t="s" r="A16" s="4">
        <v>211</v>
      </c>
      <c t="s" r="B16" s="4">
        <v>212</v>
      </c>
    </row>
    <row spans="1:2" r="17">
      <c t="s" r="A17" s="4">
        <v>213</v>
      </c>
      <c t="s" r="B17" s="4">
        <v>214</v>
      </c>
    </row>
    <row spans="1:2" r="18">
      <c t="s" r="A18" s="4">
        <v>215</v>
      </c>
      <c t="s" r="B18" s="4">
        <v>216</v>
      </c>
    </row>
    <row spans="1:2" r="19">
      <c t="s" r="A19" s="4">
        <v>217</v>
      </c>
      <c t="s" r="B19" s="4">
        <v>218</v>
      </c>
    </row>
    <row spans="1:2" r="20">
      <c t="s" r="A20" s="4">
        <v>219</v>
      </c>
      <c t="s" r="B20" s="4">
        <v>220</v>
      </c>
    </row>
    <row spans="1:2" r="21">
      <c t="s" r="A21" s="4">
        <v>221</v>
      </c>
      <c t="s" r="B21"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7</v>
      </c>
      <c t="s" r="B1" s="2">
        <v>1</v>
      </c>
    </row>
    <row spans="1:2" r="2">
      <c t="s" r="B2" s="2">
        <v>2</v>
      </c>
    </row>
    <row spans="1:2" r="3">
      <c t="s" r="A3" s="3">
        <v>155</v>
      </c>
    </row>
    <row spans="1:2" r="4">
      <c t="s" r="A4" s="4">
        <v>228</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0</v>
      </c>
      <c t="s" r="B1" s="2">
        <v>1</v>
      </c>
    </row>
    <row spans="1:2" r="2">
      <c t="s" r="B2" s="2">
        <v>2</v>
      </c>
    </row>
    <row spans="1:2" r="3">
      <c t="s" r="A3" s="3">
        <v>158</v>
      </c>
    </row>
    <row spans="1:2" r="4">
      <c t="s" r="A4" s="4">
        <v>231</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3</v>
      </c>
      <c t="s" r="B1" s="2">
        <v>1</v>
      </c>
    </row>
    <row spans="1:2" r="2">
      <c t="s" r="B2" s="2">
        <v>2</v>
      </c>
    </row>
    <row spans="1:2" r="3">
      <c t="s" r="A3" s="3">
        <v>161</v>
      </c>
    </row>
    <row spans="1:2" r="4">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6</v>
      </c>
      <c t="s" r="B1" s="2">
        <v>1</v>
      </c>
    </row>
    <row spans="1:2" r="2">
      <c t="s" r="B2" s="2">
        <v>2</v>
      </c>
    </row>
    <row spans="1:2" r="3">
      <c t="s" r="A3" s="3">
        <v>164</v>
      </c>
    </row>
    <row spans="1:2" r="4">
      <c t="s" r="A4" s="4">
        <v>237</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39</v>
      </c>
      <c t="s" r="B1" s="2">
        <v>1</v>
      </c>
    </row>
    <row spans="1:2" r="2">
      <c t="s" r="B2" s="2">
        <v>2</v>
      </c>
    </row>
    <row spans="1:2" r="3">
      <c t="s" r="A3" s="3">
        <v>167</v>
      </c>
    </row>
    <row spans="1:2" r="4">
      <c t="s" r="A4" s="4">
        <v>240</v>
      </c>
      <c t="s" r="B4" s="4">
        <v>241</v>
      </c>
    </row>
    <row spans="1:2" r="5">
      <c t="s" r="A5" s="4">
        <v>242</v>
      </c>
      <c t="s" r="B5"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244</v>
      </c>
      <c t="s" r="B1" s="2">
        <v>1</v>
      </c>
    </row>
    <row spans="1:2" r="2">
      <c t="s" r="B2" s="2">
        <v>2</v>
      </c>
    </row>
    <row spans="1:2" r="3">
      <c t="s" r="A3" s="3">
        <v>173</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49</v>
      </c>
      <c t="s" r="B1" s="2">
        <v>1</v>
      </c>
    </row>
    <row spans="1:2" r="2">
      <c t="s" r="B2" s="2">
        <v>2</v>
      </c>
    </row>
    <row spans="1:2" r="3">
      <c t="s" r="A3" s="3">
        <v>250</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63</v>
      </c>
      <c t="s" r="B1" s="2">
        <v>2</v>
      </c>
      <c t="s" r="C1" s="2">
        <v>28</v>
      </c>
    </row>
    <row spans="1:3" r="2">
      <c t="s" r="A2" s="3">
        <v>64</v>
      </c>
    </row>
    <row spans="1:3" r="3">
      <c t="s" r="A3" s="4">
        <v>65</v>
      </c>
      <c t="n" r="B3" s="8">
        <v>0.01</v>
      </c>
      <c t="n" r="C3" s="8">
        <v>0.01</v>
      </c>
    </row>
    <row spans="1:3" r="4">
      <c t="s" r="A4" s="4">
        <v>66</v>
      </c>
      <c t="n" r="B4" s="6">
        <v>500000000</v>
      </c>
      <c t="n" r="C4" s="6">
        <v>500000000</v>
      </c>
    </row>
    <row spans="1:3" r="5">
      <c t="s" r="A5" s="4">
        <v>67</v>
      </c>
      <c t="n" r="B5" s="6">
        <v>47738855</v>
      </c>
      <c t="n" r="C5" s="6">
        <v>47738855</v>
      </c>
    </row>
    <row spans="1:3" r="6">
      <c t="s" r="A6" s="4">
        <v>68</v>
      </c>
      <c t="n" r="B6" s="6">
        <v>47738855</v>
      </c>
      <c t="n" r="C6" s="6">
        <v>47738855</v>
      </c>
    </row>
    <row spans="1:3" r="7">
      <c t="s" r="A7" s="4">
        <v>69</v>
      </c>
      <c t="n" r="B7" s="8">
        <v>0.01</v>
      </c>
      <c t="n" r="C7" s="8">
        <v>0.01</v>
      </c>
    </row>
    <row spans="1:3" r="8">
      <c t="s" r="A8" s="4">
        <v>70</v>
      </c>
      <c t="n" r="B8" s="6">
        <v>3000000</v>
      </c>
      <c t="n" r="C8" s="6">
        <v>3000000</v>
      </c>
    </row>
    <row spans="1:3" r="9">
      <c t="s" r="A9" s="4">
        <v>71</v>
      </c>
      <c t="n" r="B9" s="6">
        <v>0</v>
      </c>
      <c t="n" r="C9" s="6">
        <v>0</v>
      </c>
    </row>
    <row spans="1:3" r="10">
      <c t="s" r="A10" s="4">
        <v>72</v>
      </c>
      <c t="n" r="B10" s="6">
        <v>0</v>
      </c>
      <c t="n" r="C10" s="6">
        <v>0</v>
      </c>
    </row>
    <row spans="1:3" r="11">
      <c t="s" r="A11" s="4">
        <v>73</v>
      </c>
      <c t="n" r="B11" s="8">
        <v>0.01</v>
      </c>
      <c t="n" r="C11" s="8">
        <v>0.01</v>
      </c>
    </row>
    <row spans="1:3" r="12">
      <c t="s" r="A12" s="4">
        <v>74</v>
      </c>
      <c t="n" r="B12" s="6">
        <v>10000000</v>
      </c>
      <c t="n" r="C12" s="6">
        <v>10000000</v>
      </c>
    </row>
    <row spans="1:3" r="13">
      <c t="s" r="A13" s="4">
        <v>75</v>
      </c>
      <c t="n" r="B13" s="6">
        <v>0</v>
      </c>
      <c t="n" r="C13" s="6">
        <v>0</v>
      </c>
    </row>
    <row spans="1:3" r="14">
      <c t="s" r="A14" s="4">
        <v>76</v>
      </c>
      <c t="n" r="B14" s="6">
        <v>0</v>
      </c>
      <c t="n" r="C14"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74"/>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4"/>
  </cols>
  <sheetData>
    <row spans="1:2" r="1">
      <c t="s" r="A1" s="1">
        <v>259</v>
      </c>
      <c t="s" r="B1" s="2">
        <v>2</v>
      </c>
    </row>
    <row spans="1:2" r="2">
      <c t="s" r="A2" s="4">
        <v>260</v>
      </c>
    </row>
    <row spans="1:2" r="3">
      <c t="s" r="A3" s="4">
        <v>261</v>
      </c>
      <c t="s" r="B3" s="4">
        <v>262</v>
      </c>
    </row>
    <row spans="1:2" r="4">
      <c t="s" r="A4" s="4">
        <v>263</v>
      </c>
    </row>
    <row spans="1:2" r="5">
      <c t="s" r="A5" s="4">
        <v>261</v>
      </c>
      <c t="s" r="B5" s="4">
        <v>264</v>
      </c>
    </row>
    <row spans="1:2" r="6">
      <c t="s" r="A6" s="4">
        <v>265</v>
      </c>
    </row>
    <row spans="1:2" r="7">
      <c t="s" r="A7" s="4">
        <v>261</v>
      </c>
      <c t="s" r="B7" s="4">
        <v>262</v>
      </c>
    </row>
    <row spans="1:2" r="8">
      <c t="s" r="A8" s="4">
        <v>266</v>
      </c>
    </row>
    <row spans="1:2" r="9">
      <c t="s" r="A9" s="4">
        <v>261</v>
      </c>
      <c t="s" r="B9" s="4">
        <v>267</v>
      </c>
    </row>
    <row spans="1:2" r="10">
      <c t="s" r="A10" s="4">
        <v>268</v>
      </c>
    </row>
    <row spans="1:2" r="11">
      <c t="s" r="A11" s="4">
        <v>261</v>
      </c>
      <c t="s" r="B11" s="4">
        <v>2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69</v>
      </c>
      <c t="s" r="B1" s="2">
        <v>2</v>
      </c>
      <c t="s" r="C1" s="2">
        <v>28</v>
      </c>
    </row>
    <row spans="1:3" r="2">
      <c t="s" r="A2" s="3">
        <v>150</v>
      </c>
    </row>
    <row spans="1:3" r="3">
      <c t="s" r="A3" s="4">
        <v>270</v>
      </c>
      <c t="n" r="B3" s="7">
        <v>77100</v>
      </c>
      <c t="n" r="C3" s="7">
        <v>722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71</v>
      </c>
      <c t="s" r="B1" s="2">
        <v>272</v>
      </c>
    </row>
    <row spans="1:2" r="2">
      <c t="s" r="A2" s="3">
        <v>147</v>
      </c>
    </row>
    <row spans="1:2" r="3">
      <c t="s" r="A3" s="4">
        <v>273</v>
      </c>
      <c t="n" r="B3" s="7">
        <v>-3459383</v>
      </c>
    </row>
    <row spans="1:2" r="4">
      <c t="s" r="A4" s="4">
        <v>107</v>
      </c>
      <c t="n" r="B4" s="7">
        <v>-205776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4</v>
      </c>
      <c t="s" r="B1" s="2">
        <v>2</v>
      </c>
      <c t="s" r="C1" s="2">
        <v>28</v>
      </c>
    </row>
    <row spans="1:3" r="2">
      <c t="s" r="A2" s="4">
        <v>228</v>
      </c>
      <c t="n" r="B2" s="7">
        <v>263793</v>
      </c>
      <c t="n" r="C2" s="7">
        <v>183582</v>
      </c>
    </row>
    <row spans="1:3" r="3">
      <c t="s" r="A3" s="4">
        <v>275</v>
      </c>
      <c t="s" r="B3" s="4">
        <v>34</v>
      </c>
      <c t="s" r="C3" s="4">
        <v>34</v>
      </c>
    </row>
    <row spans="1:3" r="4">
      <c t="s" r="A4" s="4">
        <v>228</v>
      </c>
      <c t="n" r="B4" s="7">
        <v>263793</v>
      </c>
      <c t="n" r="C4" s="7">
        <v>1835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76</v>
      </c>
      <c t="s" r="B1" s="2">
        <v>2</v>
      </c>
      <c t="s" r="C1" s="2">
        <v>28</v>
      </c>
    </row>
    <row spans="1:3" r="2">
      <c t="s" r="A2" s="3">
        <v>277</v>
      </c>
    </row>
    <row spans="1:3" r="3">
      <c t="s" r="A3" s="4">
        <v>278</v>
      </c>
      <c t="n" r="B3" s="7">
        <v>476447</v>
      </c>
      <c t="n" r="C3" s="7">
        <v>446476</v>
      </c>
    </row>
    <row spans="1:3" r="4">
      <c t="s" r="A4" s="4">
        <v>279</v>
      </c>
      <c t="s" r="B4" s="4">
        <v>34</v>
      </c>
      <c t="s" r="C4" s="4">
        <v>34</v>
      </c>
    </row>
    <row spans="1:3" r="5">
      <c t="s" r="A5" s="4">
        <v>280</v>
      </c>
      <c t="n" r="B5" s="7">
        <v>476447</v>
      </c>
      <c t="n" r="C5" s="7">
        <v>446476</v>
      </c>
    </row>
    <row spans="1:3" r="6">
      <c t="s" r="A6" s="4">
        <v>281</v>
      </c>
      <c t="n" r="B6" s="7">
        <v>-476447</v>
      </c>
      <c t="n" r="C6" s="7">
        <v>-446476</v>
      </c>
    </row>
    <row spans="1:3" r="7">
      <c t="s" r="A7" s="4">
        <v>108</v>
      </c>
      <c t="s" r="B7" s="4">
        <v>34</v>
      </c>
      <c t="s" r="C7" s="4">
        <v>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82</v>
      </c>
      <c t="s" r="B1" s="2">
        <v>2</v>
      </c>
      <c t="s" r="C1" s="2">
        <v>28</v>
      </c>
    </row>
    <row spans="1:3" r="2">
      <c t="s" r="A2" s="4">
        <v>283</v>
      </c>
      <c t="n" r="B2" s="7">
        <v>594964</v>
      </c>
    </row>
    <row spans="1:3" r="3">
      <c t="s" r="A3" s="4">
        <v>284</v>
      </c>
      <c t="n" r="B3" s="6">
        <v>417166</v>
      </c>
    </row>
    <row spans="1:3" r="4">
      <c t="s" r="A4" s="4">
        <v>285</v>
      </c>
      <c t="n" r="B4" s="6">
        <v>177797</v>
      </c>
      <c t="n" r="C4" s="7">
        <v>193131</v>
      </c>
    </row>
    <row spans="1:3" r="5">
      <c t="s" r="A5" s="4">
        <v>260</v>
      </c>
    </row>
    <row spans="1:3" r="6">
      <c t="s" r="A6" s="4">
        <v>283</v>
      </c>
      <c t="n" r="B6" s="6">
        <v>21278</v>
      </c>
    </row>
    <row spans="1:3" r="7">
      <c t="s" r="A7" s="4">
        <v>284</v>
      </c>
      <c t="n" r="B7" s="6">
        <v>15779</v>
      </c>
    </row>
    <row spans="1:3" r="8">
      <c t="s" r="A8" s="4">
        <v>285</v>
      </c>
      <c t="n" r="B8" s="6">
        <v>5498</v>
      </c>
      <c t="n" r="C8" s="6">
        <v>5945</v>
      </c>
    </row>
    <row spans="1:3" r="9">
      <c t="s" r="A9" s="4">
        <v>263</v>
      </c>
    </row>
    <row spans="1:3" r="10">
      <c t="s" r="A10" s="4">
        <v>283</v>
      </c>
      <c t="n" r="B10" s="6">
        <v>9848</v>
      </c>
    </row>
    <row spans="1:3" r="11">
      <c t="s" r="A11" s="4">
        <v>284</v>
      </c>
      <c t="n" r="B11" s="6">
        <v>6155</v>
      </c>
    </row>
    <row spans="1:3" r="12">
      <c t="s" r="A12" s="4">
        <v>285</v>
      </c>
      <c t="n" r="B12" s="6">
        <v>3693</v>
      </c>
      <c t="n" r="C12" s="6">
        <v>4924</v>
      </c>
    </row>
    <row spans="1:3" r="13">
      <c t="s" r="A13" s="4">
        <v>265</v>
      </c>
    </row>
    <row spans="1:3" r="14">
      <c t="s" r="A14" s="4">
        <v>283</v>
      </c>
      <c t="n" r="B14" s="6">
        <v>352379</v>
      </c>
    </row>
    <row spans="1:3" r="15">
      <c t="s" r="A15" s="4">
        <v>284</v>
      </c>
      <c t="n" r="B15" s="6">
        <v>264827</v>
      </c>
    </row>
    <row spans="1:3" r="16">
      <c t="s" r="A16" s="4">
        <v>285</v>
      </c>
      <c t="n" r="B16" s="6">
        <v>87552</v>
      </c>
      <c t="n" r="C16" s="6">
        <v>94651</v>
      </c>
    </row>
    <row spans="1:3" r="17">
      <c t="s" r="A17" s="4">
        <v>286</v>
      </c>
    </row>
    <row spans="1:3" r="18">
      <c t="s" r="A18" s="4">
        <v>283</v>
      </c>
      <c t="n" r="B18" s="6">
        <v>142793</v>
      </c>
    </row>
    <row spans="1:3" r="19">
      <c t="s" r="A19" s="4">
        <v>284</v>
      </c>
      <c t="n" r="B19" s="6">
        <v>82315</v>
      </c>
    </row>
    <row spans="1:3" r="20">
      <c t="s" r="A20" s="4">
        <v>285</v>
      </c>
      <c t="n" r="B20" s="6">
        <v>60478</v>
      </c>
      <c t="n" r="C20" s="6">
        <v>65382</v>
      </c>
    </row>
    <row spans="1:3" r="21">
      <c t="s" r="A21" s="4">
        <v>266</v>
      </c>
    </row>
    <row spans="1:3" r="22">
      <c t="s" r="A22" s="4">
        <v>283</v>
      </c>
      <c t="n" r="B22" s="6">
        <v>4491</v>
      </c>
    </row>
    <row spans="1:3" r="23">
      <c t="s" r="A23" s="4">
        <v>284</v>
      </c>
      <c t="n" r="B23" s="6">
        <v>3508</v>
      </c>
    </row>
    <row spans="1:3" r="24">
      <c t="s" r="A24" s="4">
        <v>285</v>
      </c>
      <c t="n" r="B24" s="6">
        <v>983</v>
      </c>
      <c t="n" r="C24" s="6">
        <v>1047</v>
      </c>
    </row>
    <row spans="1:3" r="25">
      <c t="s" r="A25" s="4">
        <v>268</v>
      </c>
    </row>
    <row spans="1:3" r="26">
      <c t="s" r="A26" s="4">
        <v>283</v>
      </c>
      <c t="n" r="B26" s="6">
        <v>64175</v>
      </c>
    </row>
    <row spans="1:3" r="27">
      <c t="s" r="A27" s="4">
        <v>284</v>
      </c>
      <c t="n" r="B27" s="6">
        <v>44582</v>
      </c>
    </row>
    <row spans="1:3" r="28">
      <c t="s" r="A28" s="4">
        <v>285</v>
      </c>
      <c t="n" r="B28" s="7">
        <v>19593</v>
      </c>
      <c t="n" r="C28" s="7">
        <v>211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87</v>
      </c>
      <c t="s" r="B1" s="2">
        <v>2</v>
      </c>
      <c t="s" r="C1" s="2">
        <v>28</v>
      </c>
    </row>
    <row spans="1:3" r="2">
      <c t="s" r="A2" s="3">
        <v>164</v>
      </c>
    </row>
    <row spans="1:3" r="3">
      <c t="s" r="A3" s="4">
        <v>288</v>
      </c>
      <c t="n" r="B3" s="7">
        <v>2497464</v>
      </c>
      <c t="n" r="C3" s="7">
        <v>2290506</v>
      </c>
    </row>
    <row spans="1:3" r="4">
      <c t="s" r="A4" s="4">
        <v>289</v>
      </c>
      <c t="n" r="B4" s="6">
        <v>200000</v>
      </c>
      <c t="n" r="C4" s="6">
        <v>200000</v>
      </c>
    </row>
    <row spans="1:3" r="5">
      <c t="s" r="A5" s="4">
        <v>290</v>
      </c>
      <c t="n" r="B5" s="7">
        <v>2697464</v>
      </c>
      <c t="n" r="C5" s="7">
        <v>24905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91</v>
      </c>
      <c t="s" r="B1" s="2">
        <v>2</v>
      </c>
      <c t="s" r="C1" s="2">
        <v>28</v>
      </c>
    </row>
    <row spans="1:3" r="2">
      <c t="s" r="A2" s="3">
        <v>167</v>
      </c>
    </row>
    <row spans="1:3" r="3">
      <c t="s" r="A3" s="4">
        <v>292</v>
      </c>
      <c t="n" r="B3" s="7">
        <v>7213</v>
      </c>
      <c t="n" r="C3" s="7">
        <v>6684</v>
      </c>
    </row>
    <row spans="1:3" r="4">
      <c t="s" r="A4" s="4">
        <v>293</v>
      </c>
      <c t="n" r="B4" s="6">
        <v>7544</v>
      </c>
      <c t="n" r="C4" s="6">
        <v>8788</v>
      </c>
    </row>
    <row spans="1:3" r="5">
      <c t="s" r="A5" s="4">
        <v>294</v>
      </c>
      <c t="n" r="B5" s="7">
        <v>14757</v>
      </c>
      <c t="n" r="C5" s="7">
        <v>154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spans="1:2" r="1">
      <c t="s" r="A1" s="1">
        <v>295</v>
      </c>
      <c t="s" r="B1" s="2">
        <v>272</v>
      </c>
    </row>
    <row spans="1:2" r="2">
      <c t="s" r="A2" s="3">
        <v>167</v>
      </c>
    </row>
    <row spans="1:2" r="3">
      <c t="s" r="A3" s="4">
        <v>296</v>
      </c>
      <c t="n" r="B3" s="7">
        <v>7213</v>
      </c>
    </row>
    <row spans="1:2" r="4">
      <c t="s" r="A4" s="4">
        <v>297</v>
      </c>
      <c t="n" r="B4" s="6">
        <v>7544</v>
      </c>
    </row>
    <row spans="1:2" r="5">
      <c t="s" r="A5" s="4">
        <v>108</v>
      </c>
      <c t="n" r="B5" s="7">
        <v>147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77</v>
      </c>
      <c t="s" r="B1" s="2">
        <v>1</v>
      </c>
    </row>
    <row spans="1:3" r="2">
      <c t="s" r="B2" s="2">
        <v>2</v>
      </c>
      <c t="s" r="C2" s="2">
        <v>78</v>
      </c>
    </row>
    <row spans="1:3" r="3">
      <c t="s" r="A3" s="3">
        <v>79</v>
      </c>
    </row>
    <row spans="1:3" r="4">
      <c t="s" r="A4" s="4">
        <v>80</v>
      </c>
      <c t="n" r="B4" s="7">
        <v>822837</v>
      </c>
      <c t="n" r="C4" s="7">
        <v>680712</v>
      </c>
    </row>
    <row spans="1:3" r="5">
      <c t="s" r="A5" s="3">
        <v>81</v>
      </c>
    </row>
    <row spans="1:3" r="6">
      <c t="s" r="A6" s="4">
        <v>82</v>
      </c>
      <c t="n" r="B6" s="6">
        <v>15333</v>
      </c>
      <c t="n" r="C6" s="6">
        <v>20994</v>
      </c>
    </row>
    <row spans="1:3" r="7">
      <c t="s" r="A7" s="4">
        <v>83</v>
      </c>
      <c t="n" r="B7" s="7">
        <v>163120</v>
      </c>
      <c t="n" r="C7" s="6">
        <v>298201</v>
      </c>
    </row>
    <row spans="1:3" r="8">
      <c t="s" r="A8" s="4">
        <v>84</v>
      </c>
      <c t="s" r="B8" s="4">
        <v>34</v>
      </c>
      <c t="n" r="C8" s="6">
        <v>48368</v>
      </c>
    </row>
    <row spans="1:3" r="9">
      <c t="s" r="A9" s="4">
        <v>85</v>
      </c>
      <c t="n" r="B9" s="7">
        <v>27644</v>
      </c>
      <c t="n" r="C9" s="6">
        <v>84011</v>
      </c>
    </row>
    <row spans="1:3" r="10">
      <c t="s" r="A10" s="4">
        <v>86</v>
      </c>
      <c t="n" r="B10" s="6">
        <v>74392</v>
      </c>
      <c t="n" r="C10" s="6">
        <v>88755</v>
      </c>
    </row>
    <row spans="1:3" r="11">
      <c t="s" r="A11" s="4">
        <v>87</v>
      </c>
      <c t="n" r="B11" s="6">
        <v>394517</v>
      </c>
      <c t="n" r="C11" s="6">
        <v>444471</v>
      </c>
    </row>
    <row spans="1:3" r="12">
      <c t="s" r="A12" s="4">
        <v>88</v>
      </c>
      <c t="n" r="B12" s="6">
        <v>675006</v>
      </c>
      <c t="n" r="C12" s="6">
        <v>984800</v>
      </c>
    </row>
    <row spans="1:3" r="13">
      <c t="s" r="A13" s="4">
        <v>89</v>
      </c>
      <c t="n" r="B13" s="6">
        <v>147831</v>
      </c>
      <c t="n" r="C13" s="6">
        <v>-304088</v>
      </c>
    </row>
    <row spans="1:3" r="14">
      <c t="s" r="A14" s="3">
        <v>90</v>
      </c>
    </row>
    <row spans="1:3" r="15">
      <c t="s" r="A15" s="4">
        <v>91</v>
      </c>
      <c t="n" r="B15" s="6">
        <v>-38188</v>
      </c>
      <c t="n" r="C15" s="7">
        <v>-51541</v>
      </c>
    </row>
    <row spans="1:3" r="16">
      <c t="s" r="A16" s="4">
        <v>92</v>
      </c>
      <c t="n" r="B16" s="6">
        <v>33887</v>
      </c>
      <c t="s" r="C16" s="4">
        <v>34</v>
      </c>
    </row>
    <row spans="1:3" r="17">
      <c t="s" r="A17" s="4">
        <v>93</v>
      </c>
      <c t="n" r="B17" s="7">
        <v>143530</v>
      </c>
      <c t="n" r="C17" s="7">
        <v>-355629</v>
      </c>
    </row>
    <row spans="1:3" r="18">
      <c t="s" r="A18" s="4">
        <v>94</v>
      </c>
      <c t="s" r="B18" s="4">
        <v>34</v>
      </c>
      <c t="s" r="C18" s="4">
        <v>34</v>
      </c>
    </row>
    <row spans="1:3" r="19">
      <c t="s" r="A19" s="4">
        <v>95</v>
      </c>
      <c t="n" r="B19" s="7">
        <v>143530</v>
      </c>
      <c t="n" r="C19" s="7">
        <v>-355629</v>
      </c>
    </row>
    <row spans="1:3" r="20">
      <c t="s" r="A20" s="3">
        <v>96</v>
      </c>
    </row>
    <row spans="1:3" r="21">
      <c t="s" r="A21" s="4">
        <v>97</v>
      </c>
      <c t="n" r="B21" s="6">
        <v>-223104</v>
      </c>
      <c t="n" r="C21" s="6">
        <v>315179</v>
      </c>
    </row>
    <row spans="1:3" r="22">
      <c t="s" r="A22" s="4">
        <v>98</v>
      </c>
      <c t="n" r="B22" s="7">
        <v>-79574</v>
      </c>
      <c t="n" r="C22" s="7">
        <v>-40450</v>
      </c>
    </row>
    <row spans="1:3" r="23">
      <c t="s" r="A23" s="4">
        <v>99</v>
      </c>
      <c t="n" r="B23" s="7">
        <v>0</v>
      </c>
      <c t="n" r="C23" s="8">
        <v>-0.01</v>
      </c>
    </row>
    <row spans="1:3" r="24">
      <c t="s" r="A24" s="4">
        <v>100</v>
      </c>
      <c t="n" r="B24" s="7">
        <v>0</v>
      </c>
      <c t="n" r="C24" s="8">
        <v>-0.01</v>
      </c>
    </row>
    <row spans="1:3" r="25">
      <c t="s" r="A25" s="4">
        <v>101</v>
      </c>
      <c t="n" r="B25" s="6">
        <v>47738855</v>
      </c>
      <c t="n" r="C25" s="6">
        <v>46388120</v>
      </c>
    </row>
    <row spans="1:3" r="26">
      <c t="s" r="A26" s="4">
        <v>102</v>
      </c>
      <c t="n" r="B26" s="6">
        <v>48005555</v>
      </c>
      <c t="n" r="C26" s="6">
        <v>463881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spans="1:2" r="1">
      <c t="s" r="A1" s="1">
        <v>298</v>
      </c>
      <c t="s" r="B1" s="2">
        <v>1</v>
      </c>
    </row>
    <row spans="1:2" r="2">
      <c t="s" r="B2" s="2">
        <v>272</v>
      </c>
    </row>
    <row spans="1:2" r="3">
      <c t="s" r="A3" s="3">
        <v>167</v>
      </c>
    </row>
    <row spans="1:2" r="4">
      <c t="s" r="A4" s="4">
        <v>299</v>
      </c>
      <c t="s" r="B4" s="4">
        <v>300</v>
      </c>
    </row>
    <row spans="1:2" r="5">
      <c t="s" r="A5" s="4">
        <v>301</v>
      </c>
      <c t="n" r="B5" s="7">
        <v>835</v>
      </c>
    </row>
    <row spans="1:2" r="6">
      <c t="s" r="A6" s="4">
        <v>302</v>
      </c>
      <c t="n" r="B6" s="7">
        <v>147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303</v>
      </c>
      <c t="s" r="B1" s="2">
        <v>1</v>
      </c>
    </row>
    <row spans="1:3" r="2">
      <c t="s" r="B2" s="2">
        <v>2</v>
      </c>
      <c t="s" r="C2" s="2">
        <v>78</v>
      </c>
    </row>
    <row spans="1:3" r="3">
      <c t="s" r="A3" s="3">
        <v>170</v>
      </c>
    </row>
    <row spans="1:3" r="4">
      <c t="s" r="A4" s="4">
        <v>304</v>
      </c>
      <c t="n" r="B4" s="7">
        <v>0</v>
      </c>
      <c t="n" r="C4" s="7">
        <v>483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305</v>
      </c>
      <c t="s" r="B1" s="2">
        <v>1</v>
      </c>
      <c t="s" r="C1" s="2">
        <v>306</v>
      </c>
    </row>
    <row spans="1:3" r="2">
      <c t="s" r="B2" s="2">
        <v>2</v>
      </c>
      <c t="s" r="C2" s="2">
        <v>28</v>
      </c>
    </row>
    <row spans="1:3" r="3">
      <c t="s" r="A3" s="4">
        <v>307</v>
      </c>
      <c t="n" r="B3" s="6">
        <v>6300000</v>
      </c>
      <c t="n" r="C3" s="6">
        <v>6300000</v>
      </c>
    </row>
    <row spans="1:3" r="4">
      <c t="s" r="A4" s="4">
        <v>308</v>
      </c>
      <c t="n" r="B4" s="9">
        <v>0.143</v>
      </c>
      <c t="n" r="C4" s="9">
        <v>0.143</v>
      </c>
    </row>
    <row spans="1:3" r="5">
      <c t="s" r="A5" s="4">
        <v>309</v>
      </c>
      <c t="n" r="B5" s="6">
        <v>-4500000</v>
      </c>
    </row>
    <row spans="1:3" r="6">
      <c t="s" r="A6" s="4">
        <v>310</v>
      </c>
      <c t="s" r="B6" s="4">
        <v>311</v>
      </c>
    </row>
    <row spans="1:3" r="7">
      <c t="s" r="A7" s="4">
        <v>312</v>
      </c>
      <c t="n" r="B7" s="6">
        <v>1800000</v>
      </c>
      <c t="n" r="C7" s="6">
        <v>6300000</v>
      </c>
    </row>
    <row spans="1:3" r="8">
      <c t="s" r="A8" s="4">
        <v>313</v>
      </c>
      <c t="s" r="B8" s="4">
        <v>314</v>
      </c>
      <c t="n" r="C8" s="9">
        <v>0.143</v>
      </c>
    </row>
    <row spans="1:3" r="9">
      <c t="s" r="A9" s="4">
        <v>315</v>
      </c>
      <c t="s" r="B9" s="4">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r="A1" s="1">
        <v>317</v>
      </c>
      <c t="s" r="B1" s="2">
        <v>1</v>
      </c>
      <c t="s" r="C1" s="2">
        <v>306</v>
      </c>
    </row>
    <row spans="1:3" r="2">
      <c t="s" r="B2" s="2">
        <v>2</v>
      </c>
      <c t="s" r="C2" s="2">
        <v>28</v>
      </c>
    </row>
    <row spans="1:3" r="3">
      <c t="s" r="A3" s="4">
        <v>318</v>
      </c>
      <c t="n" r="B3" s="6">
        <v>480000</v>
      </c>
      <c t="n" r="C3" s="6">
        <v>480000</v>
      </c>
    </row>
    <row spans="1:3" r="4">
      <c t="s" r="A4" s="4">
        <v>319</v>
      </c>
      <c t="n" r="B4" s="8">
        <v>0.12</v>
      </c>
      <c t="n" r="C4" s="8">
        <v>0.12</v>
      </c>
    </row>
    <row spans="1:3" r="5">
      <c t="s" r="A5" s="4">
        <v>320</v>
      </c>
      <c t="n" r="B5" s="6">
        <v>480000</v>
      </c>
      <c t="n" r="C5" s="6">
        <v>480000</v>
      </c>
    </row>
    <row spans="1:3" r="6">
      <c t="s" r="A6" s="4">
        <v>321</v>
      </c>
      <c t="n" r="B6" s="8">
        <v>0.12</v>
      </c>
      <c t="n" r="C6" s="8">
        <v>0.12</v>
      </c>
    </row>
    <row spans="1:3" r="7">
      <c t="s" r="A7" s="4">
        <v>322</v>
      </c>
      <c t="s" r="B7" s="4">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324</v>
      </c>
      <c t="s" r="B1" s="2">
        <v>1</v>
      </c>
    </row>
    <row spans="1:3" r="2">
      <c t="s" r="B2" s="2">
        <v>2</v>
      </c>
      <c t="s" r="C2" s="2">
        <v>78</v>
      </c>
    </row>
    <row spans="1:3" r="3">
      <c t="s" r="A3" s="3">
        <v>325</v>
      </c>
    </row>
    <row spans="1:3" r="4">
      <c t="s" r="A4" s="4">
        <v>95</v>
      </c>
      <c t="n" r="B4" s="7">
        <v>143530</v>
      </c>
      <c t="n" r="C4" s="7">
        <v>-355629</v>
      </c>
    </row>
    <row spans="1:3" r="5">
      <c t="s" r="A5" s="4">
        <v>326</v>
      </c>
      <c t="n" r="B5" s="7">
        <v>143530</v>
      </c>
    </row>
    <row spans="1:3" r="6">
      <c t="s" r="A6" s="4">
        <v>327</v>
      </c>
      <c t="n" r="B6" s="6">
        <v>47738855</v>
      </c>
    </row>
    <row spans="1:3" r="7">
      <c t="s" r="A7" s="4">
        <v>328</v>
      </c>
      <c t="n" r="B7" s="7">
        <v>0</v>
      </c>
      <c t="n" r="C7" s="8">
        <v>-0.01</v>
      </c>
    </row>
    <row spans="1:3" r="8">
      <c t="s" r="A8" s="3">
        <v>329</v>
      </c>
    </row>
    <row spans="1:3" r="9">
      <c t="s" r="A9" s="4">
        <v>330</v>
      </c>
      <c t="s" r="B9" s="4">
        <v>34</v>
      </c>
    </row>
    <row spans="1:3" r="10">
      <c t="s" r="A10" s="4">
        <v>331</v>
      </c>
      <c t="n" r="B10" s="6">
        <v>266700</v>
      </c>
    </row>
    <row spans="1:3" r="11">
      <c t="s" r="A11" s="4">
        <v>332</v>
      </c>
      <c t="s" r="B11" s="4">
        <v>34</v>
      </c>
    </row>
    <row spans="1:3" r="12">
      <c t="s" r="A12" s="4">
        <v>333</v>
      </c>
      <c t="n" r="B12" s="7">
        <v>143350</v>
      </c>
    </row>
    <row spans="1:3" r="13">
      <c t="s" r="A13" s="4">
        <v>334</v>
      </c>
      <c t="n" r="B13" s="7">
        <v>48005555</v>
      </c>
    </row>
    <row spans="1:3" r="14">
      <c t="s" r="A14" s="4">
        <v>335</v>
      </c>
      <c t="n" r="B14" s="7">
        <v>0</v>
      </c>
      <c t="n" r="C14" s="8">
        <v>-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spans="1:2" r="1">
      <c t="s" r="A1" s="1">
        <v>336</v>
      </c>
      <c t="s" r="B1" s="2">
        <v>1</v>
      </c>
    </row>
    <row spans="1:2" r="2">
      <c t="s" r="B2" s="2">
        <v>272</v>
      </c>
    </row>
    <row spans="1:2" r="3">
      <c t="s" r="A3" s="3">
        <v>337</v>
      </c>
    </row>
    <row spans="1:2" r="4">
      <c t="s" r="A4" s="4">
        <v>338</v>
      </c>
      <c t="n" r="B4" s="7">
        <v>480000</v>
      </c>
    </row>
    <row spans="1:2" r="5">
      <c t="s" r="A5" s="4">
        <v>339</v>
      </c>
      <c t="n" r="B5" s="6">
        <v>6300000</v>
      </c>
    </row>
    <row spans="1:2" r="6">
      <c t="s" r="A6" s="4">
        <v>340</v>
      </c>
      <c t="n" r="B6" s="7">
        <v>678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spans="1:2" r="1">
      <c t="s" r="A1" s="1">
        <v>341</v>
      </c>
      <c t="s" r="B1" s="2">
        <v>272</v>
      </c>
    </row>
    <row spans="1:2" r="2">
      <c t="s" r="A2" s="3">
        <v>342</v>
      </c>
    </row>
    <row spans="1:2" r="3">
      <c t="n" r="A3" s="6">
        <v>2016</v>
      </c>
      <c t="n" r="B3" s="7">
        <v>285145</v>
      </c>
    </row>
    <row spans="1:2" r="4">
      <c t="n" r="A4" s="6">
        <v>2017</v>
      </c>
      <c t="n" r="B4" s="6">
        <v>412513</v>
      </c>
    </row>
    <row spans="1:2" r="5">
      <c t="n" r="A5" s="6">
        <v>2018</v>
      </c>
      <c t="n" r="B5" s="6">
        <v>458926</v>
      </c>
    </row>
    <row spans="1:2" r="6">
      <c t="n" r="A6" s="6">
        <v>2019</v>
      </c>
      <c t="n" r="B6" s="6">
        <v>117662</v>
      </c>
    </row>
    <row spans="1:2" r="7">
      <c t="s" r="A7" s="4">
        <v>108</v>
      </c>
      <c t="n" r="B7" s="7">
        <v>12742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3"/>
    <col customWidth="1" max="3" min="3" width="27"/>
    <col customWidth="1" max="4" min="4" width="21"/>
    <col customWidth="1" max="5" min="5" width="20"/>
    <col customWidth="1" max="6" min="6" width="12"/>
  </cols>
  <sheetData>
    <row spans="1:6" r="1">
      <c t="s" r="A1" s="1">
        <v>103</v>
      </c>
      <c t="s" r="B1" s="2">
        <v>104</v>
      </c>
      <c t="s" r="C1" s="2">
        <v>105</v>
      </c>
      <c t="s" r="D1" s="2">
        <v>106</v>
      </c>
      <c t="s" r="E1" s="2">
        <v>107</v>
      </c>
      <c t="s" r="F1" s="2">
        <v>108</v>
      </c>
    </row>
    <row spans="1:6" r="2">
      <c t="s" r="A2" s="4">
        <v>109</v>
      </c>
      <c t="n" r="B2" s="6">
        <v>47738855</v>
      </c>
    </row>
    <row spans="1:6" r="3">
      <c t="s" r="A3" s="4">
        <v>110</v>
      </c>
      <c t="n" r="B3" s="7">
        <v>477389</v>
      </c>
      <c t="n" r="C3" s="7">
        <v>16177534</v>
      </c>
      <c t="n" r="D3" s="7">
        <v>933826</v>
      </c>
      <c t="n" r="E3" s="7">
        <v>-20721205</v>
      </c>
      <c t="n" r="F3" s="7">
        <v>-3132456</v>
      </c>
    </row>
    <row spans="1:6" r="4">
      <c t="s" r="A4" s="4">
        <v>111</v>
      </c>
      <c t="n" r="D4" s="6">
        <v>-223104</v>
      </c>
      <c t="s" r="E4" s="4">
        <v>34</v>
      </c>
      <c t="n" r="F4" s="6">
        <v>-223104</v>
      </c>
    </row>
    <row spans="1:6" r="5">
      <c t="s" r="A5" s="4">
        <v>95</v>
      </c>
      <c t="n" r="E5" s="7">
        <v>143530</v>
      </c>
      <c t="n" r="F5" s="6">
        <v>143530</v>
      </c>
    </row>
    <row spans="1:6" r="6">
      <c t="s" r="A6" s="4">
        <v>112</v>
      </c>
      <c t="n" r="B6" s="6">
        <v>47738855</v>
      </c>
    </row>
    <row spans="1:6" r="7">
      <c t="s" r="A7" s="4">
        <v>113</v>
      </c>
      <c t="n" r="B7" s="7">
        <v>477389</v>
      </c>
      <c t="n" r="C7" s="7">
        <v>16177534</v>
      </c>
      <c t="n" r="D7" s="7">
        <v>710722</v>
      </c>
      <c t="n" r="E7" s="7">
        <v>-20577675</v>
      </c>
      <c t="n" r="F7" s="7">
        <v>-32120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78</v>
      </c>
    </row>
    <row spans="1:3" r="3">
      <c t="s" r="A3" s="3">
        <v>115</v>
      </c>
    </row>
    <row spans="1:3" r="4">
      <c t="s" r="A4" s="4">
        <v>116</v>
      </c>
      <c t="n" r="B4" s="7">
        <v>143530</v>
      </c>
      <c t="n" r="C4" s="7">
        <v>-355629</v>
      </c>
    </row>
    <row spans="1:3" r="5">
      <c t="s" r="A5" s="3">
        <v>117</v>
      </c>
    </row>
    <row spans="1:3" r="6">
      <c t="s" r="A6" s="4">
        <v>82</v>
      </c>
      <c t="n" r="B6" s="7">
        <v>15333</v>
      </c>
      <c t="n" r="C6" s="6">
        <v>20994</v>
      </c>
    </row>
    <row spans="1:3" r="7">
      <c t="s" r="A7" s="4">
        <v>118</v>
      </c>
      <c t="s" r="B7" s="4">
        <v>34</v>
      </c>
      <c t="n" r="C7" s="6">
        <v>10442</v>
      </c>
    </row>
    <row spans="1:3" r="8">
      <c t="s" r="A8" s="4">
        <v>119</v>
      </c>
      <c t="s" r="B8" s="4">
        <v>34</v>
      </c>
      <c t="n" r="C8" s="6">
        <v>56906</v>
      </c>
    </row>
    <row spans="1:3" r="9">
      <c t="s" r="A9" s="4">
        <v>120</v>
      </c>
      <c t="n" r="B9" s="7">
        <v>-1460</v>
      </c>
      <c t="n" r="C9" s="7">
        <v>-207</v>
      </c>
    </row>
    <row spans="1:3" r="10">
      <c t="s" r="A10" s="4">
        <v>121</v>
      </c>
      <c t="n" r="B10" s="7">
        <v>8217</v>
      </c>
      <c t="s" r="C10" s="4">
        <v>34</v>
      </c>
    </row>
    <row spans="1:3" r="11">
      <c t="s" r="A11" s="4">
        <v>122</v>
      </c>
      <c t="s" r="B11" s="4">
        <v>34</v>
      </c>
      <c t="n" r="C11" s="7">
        <v>9609</v>
      </c>
    </row>
    <row spans="1:3" r="12">
      <c t="s" r="A12" s="3">
        <v>123</v>
      </c>
    </row>
    <row spans="1:3" r="13">
      <c t="s" r="A13" s="4">
        <v>124</v>
      </c>
      <c t="n" r="B13" s="7">
        <v>-80211</v>
      </c>
      <c t="n" r="C13" s="6">
        <v>-31088</v>
      </c>
    </row>
    <row spans="1:3" r="14">
      <c t="s" r="A14" s="4">
        <v>32</v>
      </c>
      <c t="n" r="B14" s="6">
        <v>-7916</v>
      </c>
      <c t="n" r="C14" s="6">
        <v>14633</v>
      </c>
    </row>
    <row spans="1:3" r="15">
      <c t="s" r="A15" s="4">
        <v>44</v>
      </c>
      <c t="n" r="B15" s="6">
        <v>-161538</v>
      </c>
      <c t="n" r="C15" s="6">
        <v>-109310</v>
      </c>
    </row>
    <row spans="1:3" r="16">
      <c t="s" r="A16" s="4">
        <v>45</v>
      </c>
      <c t="n" r="B16" s="6">
        <v>206958</v>
      </c>
      <c t="n" r="C16" s="6">
        <v>-72685</v>
      </c>
    </row>
    <row spans="1:3" r="17">
      <c t="s" r="A17" s="4">
        <v>46</v>
      </c>
      <c t="n" r="B17" s="6">
        <v>-82079</v>
      </c>
      <c t="n" r="C17" s="6">
        <v>34196</v>
      </c>
    </row>
    <row spans="1:3" r="18">
      <c t="s" r="A18" s="4">
        <v>125</v>
      </c>
      <c t="n" r="B18" s="7">
        <v>40834</v>
      </c>
      <c t="n" r="C18" s="6">
        <v>-422139</v>
      </c>
    </row>
    <row spans="1:3" r="19">
      <c t="s" r="A19" s="3">
        <v>126</v>
      </c>
    </row>
    <row spans="1:3" r="20">
      <c t="s" r="A20" s="4">
        <v>127</v>
      </c>
      <c t="s" r="B20" s="4">
        <v>34</v>
      </c>
      <c t="n" r="C20" s="6">
        <v>-9613</v>
      </c>
    </row>
    <row spans="1:3" r="21">
      <c t="s" r="A21" s="4">
        <v>128</v>
      </c>
      <c t="s" r="B21" s="4">
        <v>34</v>
      </c>
      <c t="n" r="C21" s="6">
        <v>-9613</v>
      </c>
    </row>
    <row spans="1:3" r="22">
      <c t="s" r="A22" s="3">
        <v>129</v>
      </c>
    </row>
    <row spans="1:3" r="23">
      <c t="s" r="A23" s="4">
        <v>130</v>
      </c>
      <c t="s" r="B23" s="4">
        <v>34</v>
      </c>
      <c t="n" r="C23" s="6">
        <v>7350</v>
      </c>
    </row>
    <row spans="1:3" r="24">
      <c t="s" r="A24" s="4">
        <v>131</v>
      </c>
      <c t="n" r="B24" s="7">
        <v>29108</v>
      </c>
      <c t="n" r="C24" s="6">
        <v>9758</v>
      </c>
    </row>
    <row spans="1:3" r="25">
      <c t="s" r="A25" s="4">
        <v>132</v>
      </c>
      <c t="n" r="B25" s="6">
        <v>-1658</v>
      </c>
      <c t="n" r="C25" s="7">
        <v>-3938</v>
      </c>
    </row>
    <row spans="1:3" r="26">
      <c t="s" r="A26" s="4">
        <v>133</v>
      </c>
      <c t="n" r="B26" s="6">
        <v>36815</v>
      </c>
      <c t="s" r="C26" s="4">
        <v>34</v>
      </c>
    </row>
    <row spans="1:3" r="27">
      <c t="s" r="A27" s="4">
        <v>134</v>
      </c>
      <c t="n" r="B27" s="6">
        <v>-21870</v>
      </c>
      <c t="n" r="C27" s="7">
        <v>-18685</v>
      </c>
    </row>
    <row spans="1:3" r="28">
      <c t="s" r="A28" s="4">
        <v>135</v>
      </c>
      <c t="n" r="B28" s="6">
        <v>143244</v>
      </c>
      <c t="n" r="C28" s="6">
        <v>25398</v>
      </c>
    </row>
    <row spans="1:3" r="29">
      <c t="s" r="A29" s="4">
        <v>136</v>
      </c>
      <c t="n" r="B29" s="6">
        <v>185639</v>
      </c>
      <c t="n" r="C29" s="6">
        <v>19883</v>
      </c>
    </row>
    <row spans="1:3" r="30">
      <c t="s" r="A30" s="4">
        <v>137</v>
      </c>
      <c t="n" r="B30" s="6">
        <v>-223104</v>
      </c>
      <c t="n" r="C30" s="6">
        <v>329230</v>
      </c>
    </row>
    <row spans="1:3" r="31">
      <c t="s" r="A31" s="4">
        <v>138</v>
      </c>
      <c t="n" r="B31" s="6">
        <v>3369</v>
      </c>
      <c t="n" r="C31" s="6">
        <v>-82639</v>
      </c>
    </row>
    <row spans="1:3" r="32">
      <c t="s" r="A32" s="4">
        <v>139</v>
      </c>
      <c t="n" r="B32" s="6">
        <v>174</v>
      </c>
      <c t="n" r="C32" s="6">
        <v>88152</v>
      </c>
    </row>
    <row spans="1:3" r="33">
      <c t="s" r="A33" s="4">
        <v>140</v>
      </c>
      <c t="n" r="B33" s="6">
        <v>3543</v>
      </c>
      <c t="n" r="C33" s="6">
        <v>5513</v>
      </c>
    </row>
    <row spans="1:3" r="34">
      <c t="s" r="A34" s="3">
        <v>141</v>
      </c>
    </row>
    <row spans="1:3" r="35">
      <c t="s" r="A35" s="4">
        <v>142</v>
      </c>
      <c t="n" r="B35" s="7">
        <v>1263</v>
      </c>
      <c t="n" r="C35" s="7">
        <v>38190</v>
      </c>
    </row>
    <row spans="1:3" r="36">
      <c t="s" r="A36" s="4">
        <v>143</v>
      </c>
      <c t="s" r="B36" s="4">
        <v>34</v>
      </c>
      <c t="s" r="C36" s="4">
        <v>34</v>
      </c>
    </row>
    <row spans="1:3" r="37">
      <c t="s" r="A37" s="3">
        <v>144</v>
      </c>
    </row>
    <row spans="1:3" r="38">
      <c t="s" r="A38" s="4">
        <v>145</v>
      </c>
      <c t="n" r="C38" s="7">
        <v>8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47</v>
      </c>
    </row>
    <row spans="1:2" r="4">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Balance Sheets</vt:lpstr>
      <vt:lpstr>Balance Sheets (Parenthetical)</vt:lpstr>
      <vt:lpstr>Statements of Operations</vt:lpstr>
      <vt:lpstr>Shareholders Equity</vt:lpstr>
      <vt:lpstr>Statements of Cash Flows</vt:lpstr>
      <vt:lpstr>1. Nature of Business</vt:lpstr>
      <vt:lpstr>2. Summary of Significant Accou</vt:lpstr>
      <vt:lpstr>3. Going concern</vt:lpstr>
      <vt:lpstr>4. Accounts receivable</vt:lpstr>
      <vt:lpstr>5. Due from sale of Subsidiary</vt:lpstr>
      <vt:lpstr>6. Fixed assets</vt:lpstr>
      <vt:lpstr>7. Taxation Payable</vt:lpstr>
      <vt:lpstr>8. Loans payable</vt:lpstr>
      <vt:lpstr>9. Related party Transactions</vt:lpstr>
      <vt:lpstr>10. Stockholders' deficit</vt:lpstr>
      <vt:lpstr>11. Net income (loss) per commo</vt:lpstr>
      <vt:lpstr>12. Commitments and contingenci</vt:lpstr>
      <vt:lpstr>13. Income taxes</vt:lpstr>
      <vt:lpstr>14. Subsequent events</vt:lpstr>
      <vt:lpstr>2. Summary of Significant Acc21</vt:lpstr>
      <vt:lpstr>2. Summary of Significant Acc22</vt:lpstr>
      <vt:lpstr>4. Accounts receivable (Tables)</vt:lpstr>
      <vt:lpstr>5. Due from the sale of Subsidi</vt:lpstr>
      <vt:lpstr>6. Plant and equipment (Tables)</vt:lpstr>
      <vt:lpstr>7. Taxation Payable (Tables)</vt:lpstr>
      <vt:lpstr>8. Loans payable (Tables)</vt:lpstr>
      <vt:lpstr>10. Stockholders' deficit (Tabl</vt:lpstr>
      <vt:lpstr>11. Net income (loss) per com29</vt:lpstr>
      <vt:lpstr>12. Commitments and contingen30</vt:lpstr>
      <vt:lpstr>2. Significant accounting polic</vt:lpstr>
      <vt:lpstr>2. Significant accounting pol32</vt:lpstr>
      <vt:lpstr>3. Going concern (Details Narra</vt:lpstr>
      <vt:lpstr>4. Accounts receivable - Accoun</vt:lpstr>
      <vt:lpstr>5. Due from the sale of Subsi35</vt:lpstr>
      <vt:lpstr>6. Plant and Equipment (Details</vt:lpstr>
      <vt:lpstr>7. Taxation payable - Taxes Pay</vt:lpstr>
      <vt:lpstr>8. Loans payable - Loans Payabl</vt:lpstr>
      <vt:lpstr>8. Loans payable - Estimated Pr</vt:lpstr>
      <vt:lpstr>8. Loans payable (Details Narra</vt:lpstr>
      <vt:lpstr>9. Related party transactions (</vt:lpstr>
      <vt:lpstr>10. Stockholders' deficit - War</vt:lpstr>
      <vt:lpstr>10. Stockholders' deficit - Opt</vt:lpstr>
      <vt:lpstr>11. Net income (loss) per com44</vt:lpstr>
      <vt:lpstr>11. Net income (loss) per com45</vt:lpstr>
      <vt:lpstr>12. Commitments and contingen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42:38Z</dcterms:created>
  <dcterms:modified xmlns:dcterms="http://purl.org/dc/terms/" xmlns:xsi="http://www.w3.org/2001/XMLSchema-instance" xsi:type="dcterms:W3CDTF">2016-05-13T11:42:38Z</dcterms:modified>
  <dc:title xmlns:dc="http://purl.org/dc/elements/1.1/">Untitled</dc:title>
  <dc:description xmlns:dc="http://purl.org/dc/elements/1.1/"/>
  <dc:subject xmlns:dc="http://purl.org/dc/elements/1.1/"/>
  <cp:keywords/>
  <cp:category/>
</cp:coreProperties>
</file>